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sheetId="8" r:id="rId8"/>
    <s:sheet name="Summary of significant accounti" sheetId="9" r:id="rId9"/>
    <s:sheet name="Variable interest entities" sheetId="10" r:id="rId10"/>
    <s:sheet name="Goodwill and intangible assets" sheetId="11" r:id="rId11"/>
    <s:sheet name="Long-term debt" sheetId="12" r:id="rId12"/>
    <s:sheet name="Derivative instruments and hedg" sheetId="13" r:id="rId13"/>
    <s:sheet name="Related party transactions" sheetId="14" r:id="rId14"/>
    <s:sheet name="Stockholder's equity" sheetId="15" r:id="rId15"/>
    <s:sheet name="Earnings per share" sheetId="16" r:id="rId16"/>
    <s:sheet name="Income taxes" sheetId="17" r:id="rId17"/>
    <s:sheet name="Commitments and contingencies" sheetId="18" r:id="rId18"/>
    <s:sheet name="Segments" sheetId="19" r:id="rId19"/>
    <s:sheet name="Corporate-owned and franchisee-" sheetId="20" r:id="rId20"/>
    <s:sheet name="Summary of significant accoun21" sheetId="21" r:id="rId21"/>
    <s:sheet name="Summary of significant accoun22" sheetId="22" r:id="rId22"/>
    <s:sheet name="Variable interest entities (Tab" sheetId="23" r:id="rId23"/>
    <s:sheet name="Goodwill and intangible assets " sheetId="24" r:id="rId24"/>
    <s:sheet name="Long-term debt (Tables)" sheetId="25" r:id="rId25"/>
    <s:sheet name="Related party transactions (Tab" sheetId="26" r:id="rId26"/>
    <s:sheet name="Earnings per share (Tables)" sheetId="27" r:id="rId27"/>
    <s:sheet name="Income taxes (Tables)" sheetId="28" r:id="rId28"/>
    <s:sheet name="Segments (Tables)" sheetId="29" r:id="rId29"/>
    <s:sheet name="Corporate-owned and franchise30" sheetId="30" r:id="rId30"/>
    <s:sheet name="Business Organization - Additio" sheetId="31" r:id="rId31"/>
    <s:sheet name="Summary of Significant Accoun32" sheetId="32" r:id="rId32"/>
    <s:sheet name="Variable Interest Entities - Ca" sheetId="33" r:id="rId33"/>
    <s:sheet name="Variable Interest Entities - Ad" sheetId="34" r:id="rId34"/>
    <s:sheet name="Goodwill and Intangible Asset35" sheetId="35" r:id="rId35"/>
    <s:sheet name="Goodwill and Intangible Asset36" sheetId="36" r:id="rId36"/>
    <s:sheet name="Goodwill and Intangible Asset37" sheetId="37" r:id="rId37"/>
    <s:sheet name="Long-term Debt - Schedule of Lo" sheetId="38" r:id="rId38"/>
    <s:sheet name="Long-term Debt - Schedule of 39" sheetId="39" r:id="rId39"/>
    <s:sheet name="Long-term Debt - Schedule of Fu" sheetId="40" r:id="rId40"/>
    <s:sheet name="Derivative Instruments and He41" sheetId="41" r:id="rId41"/>
    <s:sheet name="Related Party Transactions - Su" sheetId="42" r:id="rId42"/>
    <s:sheet name="Related Party Transactions - Sc" sheetId="43" r:id="rId43"/>
    <s:sheet name="Related Party Transactions - Ad" sheetId="44" r:id="rId44"/>
    <s:sheet name="Stockholder's Equity - Addition" sheetId="45" r:id="rId45"/>
    <s:sheet name="Earnings per share - Additional" sheetId="46" r:id="rId46"/>
    <s:sheet name="Earnings per share - Reconcilia" sheetId="47" r:id="rId47"/>
    <s:sheet name="Income Taxes - Additional infor" sheetId="48" r:id="rId48"/>
    <s:sheet name="Income Taxes - Schedule of Futu" sheetId="49" r:id="rId49"/>
    <s:sheet name="Segments - Additional Informati" sheetId="50" r:id="rId50"/>
    <s:sheet name="Segments - Summary of Financial" sheetId="51" r:id="rId51"/>
    <s:sheet name="Segments - Reconciliation of To" sheetId="52" r:id="rId52"/>
    <s:sheet name="Segments - Summary of Company's" sheetId="53" r:id="rId53"/>
    <s:sheet name="Segments - Summary of Company54" sheetId="54" r:id="rId54"/>
    <s:sheet name="Corporate-owned and Franchise55" sheetId="55" r:id="rId55"/>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6</t>
  </si>
  <si>
    <t>Aug. 04,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PLNT</t>
  </si>
  <si>
    <t>Entity Registrant Name</t>
  </si>
  <si>
    <t>PLANET FITNESS,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 USD ($) $ in Thousands</t>
  </si>
  <si>
    <t>Dec. 31, 2015</t>
  </si>
  <si>
    <t>Current assets:</t>
  </si>
  <si>
    <t>Cash and cash equivalents</t>
  </si>
  <si>
    <t>Accounts receivable, net of allowance for bad debts of $643 and $629 at June 30, 2016 and December 31, 2015, respectively</t>
  </si>
  <si>
    <t>Due from related parties</t>
  </si>
  <si>
    <t>Inventory</t>
  </si>
  <si>
    <t>Restricted assets – national advertising fund</t>
  </si>
  <si>
    <t>Other current assets</t>
  </si>
  <si>
    <t>Total current assets</t>
  </si>
  <si>
    <t>Property and equipment, net of accumulated depreciation of $26,285 as of June 30, 2016 and $23,525 as of December 31, 2015</t>
  </si>
  <si>
    <t>Intangible assets, net</t>
  </si>
  <si>
    <t>Goodwill</t>
  </si>
  <si>
    <t>Deferred income taxes</t>
  </si>
  <si>
    <t>Other assets, net</t>
  </si>
  <si>
    <t>Total assets</t>
  </si>
  <si>
    <t>Current liabilities:</t>
  </si>
  <si>
    <t>Current maturities of long-term debt</t>
  </si>
  <si>
    <t>Accounts payable</t>
  </si>
  <si>
    <t>Accrued expenses</t>
  </si>
  <si>
    <t>Due to related parties</t>
  </si>
  <si>
    <t>Equipment deposits</t>
  </si>
  <si>
    <t>Deferred revenue, current</t>
  </si>
  <si>
    <t>Payable to related parties pursuant to tax benefit arrangements, current</t>
  </si>
  <si>
    <t>Other current liabilities</t>
  </si>
  <si>
    <t>Total current liabilities</t>
  </si>
  <si>
    <t>Long-term debt, net of current maturities</t>
  </si>
  <si>
    <t>Deferred rent, net of current portion</t>
  </si>
  <si>
    <t>Deferred revenue, net of current portion</t>
  </si>
  <si>
    <t>Deferred tax liabilities</t>
  </si>
  <si>
    <t>Payable to related parties pursuant to tax benefit arrangements, net of current portion</t>
  </si>
  <si>
    <t>Other liabilities</t>
  </si>
  <si>
    <t>Total noncurrent liabilities</t>
  </si>
  <si>
    <t>Commitments and contingencies (note 11)</t>
  </si>
  <si>
    <t xml:space="preserve"> </t>
  </si>
  <si>
    <t>Stockholders' equity (deficit):</t>
  </si>
  <si>
    <t>Accumulated other comprehensive loss</t>
  </si>
  <si>
    <t>Additional paid in capital</t>
  </si>
  <si>
    <t>Accumulated deficit</t>
  </si>
  <si>
    <t>Total stockholders' deficit attributable to Planet Fitness Inc.</t>
  </si>
  <si>
    <t>Non-controlling interests</t>
  </si>
  <si>
    <t>Total stockholders' equity (deficit)</t>
  </si>
  <si>
    <t>Total liabilities and stockholders' equity (deficit)</t>
  </si>
  <si>
    <t>Common stock, value</t>
  </si>
  <si>
    <t>Condensed consolidated balance sheets (Parenthetical) - USD ($) $ in Thousands</t>
  </si>
  <si>
    <t>Accounts receivable, allowance for bad debts</t>
  </si>
  <si>
    <t>Property and equipment, accumulated depreciation</t>
  </si>
  <si>
    <t>Common stock, par value</t>
  </si>
  <si>
    <t>Common stock, shares authorized</t>
  </si>
  <si>
    <t>Common stock, shares issued</t>
  </si>
  <si>
    <t>Common stock, shares outstanding</t>
  </si>
  <si>
    <t>Condensed consolidated statements of operations - USD ($) $ in Thousands</t>
  </si>
  <si>
    <t>3 Months Ended</t>
  </si>
  <si>
    <t>Jun. 30, 2015</t>
  </si>
  <si>
    <t>Revenue:</t>
  </si>
  <si>
    <t>Franchise</t>
  </si>
  <si>
    <t>Commission income</t>
  </si>
  <si>
    <t>Corporate-owned stores</t>
  </si>
  <si>
    <t>Equipment</t>
  </si>
  <si>
    <t>Total revenue</t>
  </si>
  <si>
    <t>Operating costs and expenses:</t>
  </si>
  <si>
    <t>Cost of revenue</t>
  </si>
  <si>
    <t>Store operations</t>
  </si>
  <si>
    <t>Selling, general and administrative</t>
  </si>
  <si>
    <t>Depreciation and amortization</t>
  </si>
  <si>
    <t>Other loss (gain)</t>
  </si>
  <si>
    <t>Total operating costs and expenses</t>
  </si>
  <si>
    <t>Income from operations</t>
  </si>
  <si>
    <t>Other expense, net:</t>
  </si>
  <si>
    <t>Interest expense, net</t>
  </si>
  <si>
    <t>Other income (expense)</t>
  </si>
  <si>
    <t>Total other expense, net</t>
  </si>
  <si>
    <t>Income before income taxes</t>
  </si>
  <si>
    <t>Provision for income taxes</t>
  </si>
  <si>
    <t>Net income</t>
  </si>
  <si>
    <t>Less net income attributable to non-controlling interests</t>
  </si>
  <si>
    <t>Net income attributable to Planet Fitness, Inc.</t>
  </si>
  <si>
    <t>Net income per share of Class A common stock:</t>
  </si>
  <si>
    <t>Basic</t>
  </si>
  <si>
    <t>[1]</t>
  </si>
  <si>
    <t>Diluted</t>
  </si>
  <si>
    <t>Weighted-average shares of Class A common stock outstanding(1):</t>
  </si>
  <si>
    <t>Represents earnings per share of Class A common stock and weighted-average shares of Class A common stock outstanding for the period following the recapitalization transactions and IPO (see Note 9).</t>
  </si>
  <si>
    <t>Condensed consolidated statements of comprehensive income - USD ($) $ in Thousands</t>
  </si>
  <si>
    <t>Statement Of Income And Comprehensive Income [Abstract]</t>
  </si>
  <si>
    <t>Net income including non-controlling interests</t>
  </si>
  <si>
    <t>Other comprehensive income (loss), net:</t>
  </si>
  <si>
    <t>Unrealized loss on interest rate caps, net of tax</t>
  </si>
  <si>
    <t>Foreign currency translation adjustments</t>
  </si>
  <si>
    <t>Total other comprehensive loss, net</t>
  </si>
  <si>
    <t>Total comprehensive income including non-controlling interests</t>
  </si>
  <si>
    <t>Less: total comprehensive income attributable to non-controlling interests</t>
  </si>
  <si>
    <t>Total comprehensive income attributable to Planet Fitness, Inc.</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Amortization of interest rate caps</t>
  </si>
  <si>
    <t>Deferred tax expense</t>
  </si>
  <si>
    <t>Provision for bad debts</t>
  </si>
  <si>
    <t>Gain on disposal of property and equipment</t>
  </si>
  <si>
    <t>Equity-based compensation</t>
  </si>
  <si>
    <t>Changes in operating assets and liabilities, excluding effects of acquisitions:</t>
  </si>
  <si>
    <t>Accounts receivable</t>
  </si>
  <si>
    <t>Due to and due from related parties</t>
  </si>
  <si>
    <t>Other assets and other current assets</t>
  </si>
  <si>
    <t>Accounts payable and accrued expenses</t>
  </si>
  <si>
    <t>Other liabilities and other current liabilities</t>
  </si>
  <si>
    <t>Income taxes</t>
  </si>
  <si>
    <t>Payable to related parties pursuant to tax benefit arrangements</t>
  </si>
  <si>
    <t>Deferred revenue</t>
  </si>
  <si>
    <t>Deferred rent</t>
  </si>
  <si>
    <t>Net cash provided by operating activities</t>
  </si>
  <si>
    <t>Cash flows from investing activities:</t>
  </si>
  <si>
    <t>Additions to property and equipment</t>
  </si>
  <si>
    <t>Proceeds from sale of property and equipment</t>
  </si>
  <si>
    <t>Net cash used in investing activities</t>
  </si>
  <si>
    <t>Cash flows from financing activities:</t>
  </si>
  <si>
    <t>Proceeds from issuance of long-term debt</t>
  </si>
  <si>
    <t>Principal payments on capital lease obligations</t>
  </si>
  <si>
    <t>Repayment of long-term debt</t>
  </si>
  <si>
    <t>Payment of deferred financing and other debt-related costs</t>
  </si>
  <si>
    <t>Repurchase and retirement of Class B common stock</t>
  </si>
  <si>
    <t>Distributions to Continuing LLC Members</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cash flow information:</t>
  </si>
  <si>
    <t>Net cash paid for income taxes</t>
  </si>
  <si>
    <t>Cash paid for interest</t>
  </si>
  <si>
    <t>Non-cash investing activities:</t>
  </si>
  <si>
    <t>Non-cash additions to property and equipment</t>
  </si>
  <si>
    <t>Condensed Consolidated Statement of Changes in Equity (Deficit) - 6 months ended Jun. 30, 2016 - USD ($) shares in Thousands, $ in Thousands</t>
  </si>
  <si>
    <t>Total</t>
  </si>
  <si>
    <t>Accumulated Other Comprehensive Loss [Member]</t>
  </si>
  <si>
    <t>Additional Paid-in capital [Member]</t>
  </si>
  <si>
    <t>Accumulated Deficit [Member]</t>
  </si>
  <si>
    <t>Non-Controlling Interests [Member]</t>
  </si>
  <si>
    <t>Class A Common Stock [Member]Common Stock [Member]</t>
  </si>
  <si>
    <t>Class B Common Stock [Member]Common Stock [Member]</t>
  </si>
  <si>
    <t>Beginning balance at Dec. 31, 2015</t>
  </si>
  <si>
    <t>Beginning balance (shares) at Dec. 31, 2015</t>
  </si>
  <si>
    <t>Equity-based compensation expense</t>
  </si>
  <si>
    <t>Repurchase and retirement of Class B common stock, shares</t>
  </si>
  <si>
    <t>Exchange of Class B common stock</t>
  </si>
  <si>
    <t>Exchange of Class B common stock, shares</t>
  </si>
  <si>
    <t>Tax benefit arrangement liability and deferred taxes arising from the secondary offering</t>
  </si>
  <si>
    <t>Distributions paid to members of Pla-Fit Holdings</t>
  </si>
  <si>
    <t>Other comprehensive loss</t>
  </si>
  <si>
    <t>Ending balance at Jun. 30, 2016</t>
  </si>
  <si>
    <t>Ending balance (shares) at Jun. 30, 2016</t>
  </si>
  <si>
    <t>Business organization</t>
  </si>
  <si>
    <t>Organization Consolidation And Presentation Of Financial Statements [Abstract]</t>
  </si>
  <si>
    <t>(1) Business organization Planet Fitness, Inc. (the “Company”), through its subsidiaries, is a franchisor and operator of fitness centers, with more than 8.6 million members and 1,206 owned and franchised locations (referred to as stores) in 47 states, the District of Columbia, Puerto Rico, Canada and the Dominican Republic as of June 30, 2016.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which was completed on August 11, 2015 and related transactions in order to carry on the business of Pla-Fit Holdings, LLC and its subsidiaries (“Pla-Fit Holdings”). As of August 5, 2015, in connection with the recapitalization transactions that occurred prior to the IPO,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Subsequent to the IPO and the related recapitalization transac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limited liability company units of Pla-Fit Holdings, LLC (“Holdings Units”) not owned by the Company. The recapitalization transactions are considered transactions between entities under common control. As a result, the financial statements for periods prior to the IPO and the recapitalization transactions are the financial statements of Pla-Fit Holdings as the predecessor to the Company for accounting and reporting purposes. Unless otherwise specified, “the Company” refers to both Planet Fitness, Inc. and Pla-Fit Holdings throughout the remainder of these notes. In June 2016, the Company completed a secondary offering of 11,500,000 shares of its Class A common stock at a price of $16.50 per share. All of the shares sold in the offering were offered by existing holders of Holdings Units (“Continuing LLC Owners”) and certain holders of Class A common stock (“Direct TSG Investors”), together referred to as the “Selling Stockholders.” The Company did not receive any proceeds from the sale of shares of Class A common stock offered by the Selling Stockholders. The shares sold in the offering consisted of (i) 3,608,840 existing shares of Class A common stock held by the Direct TSG Investors and (ii) 7,891,160 newly-issued shares of Class A common stock issued in connection with the exercise of the exchange right by the Continuing LLC Owners that participated in the offering. Simultaneously, and in connection with the exchange, 7,891,160 shares of Class B common stock were surrendered by the Continuing LLC Owners and canceled. Additionally, in connection with the exchange, Planet Fitness, Inc. received 7,891,160 Holdings Units, increasing its total ownership interest in Pla-Fit Holdings. Immediately preceding the secondary offering, Planet Fitness, Inc. held 100% of the voting interest and 37.1% of the economic interest of Pla-Fit Holdings and the Continuing LLC Owners held the remaining 62.9% economic interest in Pla-Fit Holdings. Immediately following the completion of the secondary offering and as of June 30, 2016, Planet Fitness, Inc. held 100% of the voting interest and 45.1% of the economic interest of Pla-Fit Holdings and the Continuing LLC Owners held the remaining 54.9% economic interest in Pla-Fit Holdings. As future exchanges of Holdings Units occur, Planet Fitness Inc.’s economic interest in Pla-Fit Holdings will increase.</t>
  </si>
  <si>
    <t>Summary of significant accounting policies</t>
  </si>
  <si>
    <t>Accounting Policies [Abstract]</t>
  </si>
  <si>
    <t>(2) 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six months ended June 30, 2016 and 2015 are unaudited. The condensed consolidated balance sheet as of December 31, 2015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5 (the “Annual Report”) filed with the SEC on March 4, 2016 . As discussed in Note 1, as a result of the recapitalization transactions, Planet Fitness, Inc. consolidates Pla-Fit Holdings and Pla-Fit Holdings is considered to be the predecessor to Planet Fitness, Inc. for accounting and reporting purpose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 (c) Fair Value ASC 820, Fair Value Measurements and Disclosur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June 30, 2016 and December 31, 2015:
Quoted
Significant
Total fair
prices
other
Significant
value at
in active
observable
unobservable
June 30,
markets
inputs
inputs
2016
(Level 1)
(Level 2)
(Level 3)
Interest rate caps
$
134
$
—
$
134
$
—
Quoted
Significant
Total fair
prices
other
Significant
value at
in active
observable
unobservable
December 31,
markets
inputs
inputs
2015
(Level 1)
(Level 2)
(Level 3)
Interest rate caps
$
1,147
$
—
$
1,147
$
—
(d) Recent accounting pronouncements The FASB issued ASU No. 2014-09, Revenue from Contracts with Customers, The FASB issued ASU No. 2015-02, Income Statement—Consolidation The FASB issued ASU No. 2015-05: Intangibles - Goodwill and Other - Internal-Use Software: Customer's Accounting for Fees Paid in a Cloud Computing Arrangement The FASB issued ASU No. 2016-02, Leases The FASB issued ASU No. 2016-09, Stock Compensation</t>
  </si>
  <si>
    <t>Variable interest entities</t>
  </si>
  <si>
    <t>(3) Variable interest entities The carrying values of VIEs included in the consolidated financial statements as of June 30, 2016 and December 31, 2015 are as follows:
June 30, 2016
December 31, 2015
Assets
Liabilities
Assets
Liabilities
PF Melville
$
3,897
$
—
$
3,728
$
—
MMR
3,055
—
2,953
—
Total
$
6,952
$
—
$
6,681
$
—
The Company also has variable interests in certain franchisees mainly through the guarantee of certain debt and lease agreements as well as financing provided by the Company and by certain related parties to franchisees. The Company’s maximum obligation, as a result of its guarantees of leases and debt, is approximately $1,600 and $1,871 as of June 30, 2016 and December 31, 2015,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t>
  </si>
  <si>
    <t>Goodwill and intangible assets</t>
  </si>
  <si>
    <t>Goodwill And Intangible Assets Disclosure [Abstract]</t>
  </si>
  <si>
    <t>(4) Goodwill and intangible assets A summary of goodwill and intangible assets at June 30, 2016 and December 31, 2015 is as follows:
Weighted
average
Gross
amortization
carrying
Accumulated
Net carrying
June 30, 2016
period (years)
amount
amortization
Amount
Customer relationships
11.1
$
171,782
(65,198
)
$
106,584
Noncompete agreements
5.0
14,500
(10,577
)
3,923
Favorable leases
7.5
2,935
(1,451
)
1,484
Order backlog
0.4
3,400
(3,400
)
—
Reacquired franchise rights
5.8
8,950
(3,502
)
5,448
201,567
(84,128
)
117,439
Indefinite-lived intangible:
Trade and brand names
N/A
146,300
—
146,300
Total intangible assets
$
347,867
$
(84,128
)
$
263,739
Goodwill
$
176,981
$
—
$
176,981
Weighted
average
Gross
amortization
carrying
Accumulated
Net carrying
December 31, 2015
period (years)
amount
amortization
Amount
Customer relationships
11.1
$
171,782
$
(57,741
)
$
114,041
Noncompete agreements
5.0
14,500
(9,127
)
5,373
Favorable leases
7.5
2,935
(1,256
)
1,679
Order backlog
0.4
3,400
(3,400
)
—
Reacquired franchise rights
5.8
8,950
(2,724
)
6,226
201,567
(74,248
)
127,319
Indefinite-lived intangible:
Trade and brand names
N/A
146,300
—
146,300
Total intangible assets
$
347,867
$
(74,248
)
$
273,619
Goodwill
$
176,981
$
—
$
176,981
The Company determined that no impairment charges were required during any periods presented. Amortization expense related to the intangible assets totaled $4,940 and $5,389 for the three months ended June 30, 2016 and 2015, respectively and $9,880 and $10,777 for the six months ended June 30, 2016 and 2015, respectively. Included within these total amortization expense amounts are $97 and $119 related to amortization of favorable and unfavorable leases for the three months ended June 30, 2016 and 2015, respectively and $195 and $237 for the six months ended June 30, 2016 and 2015. Amortization of favorable and unfavorable leases is recorded within store operations as a component of rent expense in the consolidated statements of operations. The anticipated annual amortization expense to be recognized in future years as of June 30, 2016 is as follows:
Amount
Remainder of 2016
$
9,876
2017
18,215
2018
14,583
2019
14,215
2020
12,517
Thereafter
48,033
Total
$
117,439</t>
  </si>
  <si>
    <t>Long-term debt</t>
  </si>
  <si>
    <t>Debt Disclosure [Abstract]</t>
  </si>
  <si>
    <t>(5) Long-term debt Long-term debt as of June 30, 2016 and December 31, 2015 consists of the following:
June 30, 2016
December 31, 2015
Term loan B requires quarterly installments plus interest through the term of the loan, maturing March 31, 2021. Outstanding borrowings bear interest at LIBOR or base rate (as defined) plus a margin at the election of the borrower
(4.50% at June 30, 2016 and 4.75% at December 31, 2015)
$
489,725
$
492,275
Revolving credit line, requires interest only payments through the term of the loan, maturing March 31, 2019. Outstanding borrowings bear interest at LIBOR or base rate (as defined) plus a margin at the election of the borrower
(4.25% at June 30, 2016 and December 31, 2015)
—
—
Total debt, excluding deferred financing costs
$
489,725
492,275
Deferred financing costs, net of accumulated amortization
(6,656
)
(7,396
)
Total debt
483,069
484,879
Current portion of long-term debt and line of credit
5,100
5,100
Long-term debt, net of current portion
$
477,969
$
479,779
Future annual principal payments of long-term debt as of June 30, 2016 are as follows:
Amount
Remainder of 2016
$
2,550
2017
5,100
2018
5,100
2019
5,100
2020
5,100
Thereafter
466,775
Total
$
489,725</t>
  </si>
  <si>
    <t>Derivative instruments and hedging activities</t>
  </si>
  <si>
    <t>Derivative Instruments And Hedging Activities Disclosure [Abstract]</t>
  </si>
  <si>
    <t>(6) Derivative instruments and hedging activities The Company utiliz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quality counterparties whose credit rating is higher than A1/A+ at the inception of the derivative transaction. The derivative instruments entered into by the Company do not contain credit-risk-related contingent features.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The Company assesses interest rate risk by continually identifying and monitoring changes in interest rate exposures that may adversely impact expected future cash flows and by evaluating hedging opportunities. The Company monitors interest rate risk attributable to both the Company’s outstanding or forecasted debt obligations as well as the Company’s offsetting hedge positions. In September 2014 and September 2015, the Company entered into a series of interest rate caps. As of June 30, 2016, the Company had interest rate cap agreements with notional amounts of $219,000 outstanding that were entered into in order to hedge LIBOR greater than 1.5%. The interest rate cap balances of $134 and $1,147 were recorded within other assets in the condensed consolidated balance sheets as of June 30, 2016 and December 31, 2015, respectively. These amounts have been measured at fair value and are considered to be a Level 2 fair value measurement. The Company recorded a reduction to the value of its interest rate caps of $662, net of tax of $128, within other comprehensive loss during the six months ended June 30, 2016. As of June 30, 2016, the Company does not expect to reclassify any amounts included in accumulated other comprehensive income (loss) into earnings during the next 12 months. Transactions and events expected to occur over the next 12 months that will necessitate reclassifying these derivatives’ loss to earnings include the re-pricing of variable-rate debt.</t>
  </si>
  <si>
    <t>Related party transactions</t>
  </si>
  <si>
    <t>Related Party Transactions [Abstract]</t>
  </si>
  <si>
    <t>(7) Related party transactions Amounts due from related parties consist of:
June 30, 2016
December 31, 2015
Accounts receivable – related entities
$
52
$
39
Accounts receivable – stockholders/members
921
4,901
Due from related parties
$
973
$
4,940
Accounts payable – related entities
3,966
—
Due to related parties
$
3,966
$
—
Amounts due from stockholders/members as of June 30, 2016 and December 31, 2015 relate to reimbursements for certain taxes owed or paid by the Company. Activity with entities considered to be related parties is summarized below:
For the three months ended June 30,
For the six months ended June 30,
2016
2015
2016
2015
Franchise revenue
$
412
$
305
$
833
$
567
Equipment revenue
174
47
767
102
Total revenue from related parties
$
586
$
352
$
1,600
$
669
The Company paid management fees to TSG Consumer Partners, LLC (“TSG”) totaling $0 and $250 during the three months ended June 30, 2016 and 2015, respectively and $0 and $515 during the six months ended June 30, 2016 and 2015. In connection with the IPO, the management agreement with TSG was terminated.</t>
  </si>
  <si>
    <t>Stockholder's equity</t>
  </si>
  <si>
    <t>Equity [Abstract]</t>
  </si>
  <si>
    <t xml:space="preserve">(8) Stockholder’s equity The recapitalization transactions We refer to the Merger, Reclassification and entry into the Exchange agreement, each as described below, as the “recapitalization transactions.” The Merger was effected pursuant to a merger agreement by and among the Company and Planet Fitness Holdings, L.P. (a predecessor entity to the Company that held indirect interests in Pla-Fit Holdings, LLC) and the recapitalization transactions were effected pursuant to a recapitalization agreement by and among the Company, Pla-Fit Holdings, Continuing LLC Owners, and Direct TSG Investors. Merger Prior to the Merger, the Direct TSG Investors held interests in Planet Fitness Holdings, L.P., which was formed in October 2014 and had no material assets, liabilities or operations, other than as a holding company owning indirect interests in Pla-Fit Holdings. The Direct TSG Investors consist of investment funds affiliated with TSG. Pursuant to a merger agreement dated June 22, 2015, Planet Fitness Holdings, L.P. merged with and into the Company, and the interests in Planet Fitness Holdings, L.P. held by the Direct TSG Investors were converted into 26,106,930 shares of Class A common stock of the Company. We refer to this as the “Merger.” All shares of Class A common stock have both voting and economic rights in Planet Fitness, Inc. The Merger was effected on August 5, 2015, prior to the time our Class A common stock was registered under the Exchange Act and prior to the completion of the IPO. Reclassification The equity interests of Pla-Fit Holdings, LLC previously consisted of three different classes of limited liability company units (Class M, Class T and Class O). Prior to the completion of the IPO, the limited liability company agreement of Pla-Fit Holdings was amended and restated to, among other things, modify its capital structure to create a single new class of units, the Holdings Units. We refer to this capital structure modification as the “Reclassification.” The Direct TSG Investors’ indirect interest in Pla-Fit Holdings was held through Planet Fitness Holdings, L.P. As a result, following the Merger, the Direct TSG Investors’ indirect interests in Pla-Fit Holdings are held through the Company. Therefore, the Holdings Units received in the Reclassification were allocated to: (1) the Continuing LLC Owners based on their existing interests in Pla-Fit Holdings; and (2) the Company to the extent of the Direct TSG Investors’ indirect interest in Pla-Fit Holdings. The number of Holdings Units allocated to the Company in the Reclassification was equal to the number of shares of Class A common stock that the Direct TSG Investors received in the Merger (on a one-for-one basis). The Reclassification was effected on August 5, 2015, prior to the time our Class A common stock was registered under the Exchange Act and prior to the completion of the IPO. Following the Merger and the Reclassification, the Company issued to Continuing LLC Owners 72,602,810 shares of Class B common stock, one share of Class B common stock for each Holdings Unit they held. The shares of Class B common stock have no rights to dividends or distributions, whether in cash or stock, but entitle the holder to one vote per share on matters presented to stockholders of the Company. The Continuing LLC Owners consist of investment funds affiliated with TSG and certain current and former employees and directors. Pursuant to the LLC agreement that went into effect at the time of the Reclassification (“New LLC Agreement”), the Company was designated as the sole managing member of Pla-Fit Holdings. Accordingly, the Company has the right to determine when distributions will be made by Pla-Fit Holdings to its members and the amount of any such distributions (subject to the requirements with respect to the tax distributions described below). If the Company authorizes a distribution by Pla-Fit Holdings, the distribution will be made to the members of Pla-Fit Holdings, including the Company, pro rata in accordance with the percentages of their respective Holdings Units. The holders of Holdings Units will incur U.S. federal, state and local income taxes on their allocable share of any taxable income of Pla-Fit Holdings (as calculated pursuant to the New LLC Agreement). Net profits and net losses of Pla-Fit Holdings will generally be allocated to its members pursuant to the New LLC Agreement pro rata in accordance with the percentages of their respective Holdings Units. The New LLC Agreement provides for cash distributions to the holders of Holdings Units for purposes of funding their tax obligations in respect of the income of Pla-Fit Holdings that is allocated to them, to the extent other distributions from Pla-Fit Holdings for the relevant year have been insufficient to cover such liability. Generally, these tax distributions are computed based on the estimated taxable income of Pla-Fit Holdings allocable to the holders of Holdings Units multiplied by an assumed, combined tax rate equal to the maximum rate applicable to an individual or corporation resident in San Francisco, California (taking into account the non-deductibility of certain expenses and the character of the Company’s income). Exchange agreement Following the Merger and the Reclassification, the Company and the Continuing LLC Owners entered into an exchange agreement under which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As a Continuing LLC Owner exchanges Holdings Units, along with a corresponding number of shares of Class B common stock, for shares of Class A common stock, the number of Holdings Units held by the Company will be correspondingly increased as it acquires the exchanged Holdings Units and cancels a corresponding number of shares of Class B common stock. IPO transactions In connection with the completion of the IPO on August 11, 2015, in order to facilitate the disposition of equity interests in Pla-Fit Holdings held by Continuing LLC Owners affiliated with TSG, the Company used the net proceeds received to purchase issued and outstanding Holdings Units from these Continuing LLC Owners that they received in the Reclassification. In connection with the IPO, the Company purchased 10,491,055 issued and outstanding Holdings Units from these Continuing LLC Owners for an aggregate of $156,946. This is in addition to the 26,106,930 Holdings Units that the Company acquired in the Reclassification on a one-for-one basis in relation to the number of shares of Class A common stock issued to the Direct TSG Investors in the Merger. Accordingly, following the IPO, the Company held 36,597,985 Holdings Units, which was equal to the number of shares of Class A common stock that were issued to the Direct TSG Investors and investors in the IPO. The Direct TSG Investors, who did not receive Holdings Units in the Reclassification but received shares of Class A common stock in the Merger, sold 5,033,945 shares of Class A common stock in the IPO. Secondary offering As described in Note 1, on June 28, 2016 we completed a secondary offering of 11,500,000 shares of our Class A common stock at a price of $16.50 per share. All of the shares sold in the offering were offered by the Selling Stockholders. We did not receive any proceeds from the sale of shares of Class A common stock offered by the Selling Stockholders. The shares sold in the offering consisted of (i) 3,608,840 existing shares of Class A common stock held by the Direct TSG Investors and (ii) 7,891,160 newly-issued shares of Class A common stock issued in connection with the exercise of the exchange right by the Continuing LLC Owners that participated in the offering. Simultaneously, and in connection with the exchange, 7,891,160 shares of Class B common stock were surrendered by the Continuing LLC Owners and canceled. Additionally, in connection with the exchange, we received 7,891,160 Holdings Units, increasing our total ownership interest in Pla-Fit Holdings. Future exchanges of Holdings Units by the Continuing LLC Owners will result in a change in ownership and reduce the amount recorded as non-controlling interest and increase additional paid-in capital on our consolidated balance sheets. As a result of the recapitalization transactions, the offering transactions, the IPO and completion of our secondary offering:
·
the investors in the IPO and our secondary offering collectively own 27,025,000 shares of our Class A common, representing 27.4% of the voting power in the Company and, through the Company, 27.4% of the economic interest in Pla-Fit Holdings;
·
the Direct TSG Investors own 17,464,145 shares of our Class A common stock, representing 17.7% of the voting power in the Company and, through the Company, 17.7% of the economic interest in Pla-Fit Holdings; and
·
the Continuing LLC Owners collectively hold 54,079,804 Holdings Units, representing 54.9% of the economic interest in Pla-Fit Holdings and 54,079,804 shares of our Class B common stock, representing 54.9% of the voting power in the Company. </t>
  </si>
  <si>
    <t>Earnings per share</t>
  </si>
  <si>
    <t>Earnings Per Share [Abstract]</t>
  </si>
  <si>
    <t xml:space="preserve">(9) 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There were no shares of Class A or Class B common stock outstanding prior to August 6, 2015, therefore no earnings per share information has been presented for the three or six months ended June 30, 2015.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used to compute basic and diluted earnings per share of Class A common stock:
Basic net income per share:
For the three months ended June 30, 2016
For the six months ended June 30, 2016
Numerator
Net income
$
18,091
$
34,437
Less: net income attributable to non-controlling interests
13,959
26,936
Net income attributable to Planet Fitness, Inc.
$
4,132
$
7,501
Denominator
Weighted-average shares of Class A common stock outstanding - basic
36,771,417
36,684,701
Effect of dilutive securities:
Class B common stock
-
-
Stock options
-
-
Restricted stock units
1,695
1,486
Weighted-average shares of Class A common stock outstanding - diluted
36,773,112
36,686,187
Earnings per share of Class A common stock - basic
$
0.11
$
0.20
Earnings per share of Class A common stock - diluted
$
0.11
$
0.20
Class B common stock was evaluated under the if-converted method for potential dilutive effects and was determined to be anti-dilutive. Weighted average stock options outstanding of 218,941 and 172,975 for the three and six months ending June 30, 2016, respectively, were evaluated under the treasury stock method for potential dilutive effects and were determined to be anti-dilutive. </t>
  </si>
  <si>
    <t>Income Tax Disclosure [Abstract]</t>
  </si>
  <si>
    <t>(10) Income taxes As a result of the recapitalization transactions, the Company became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the Company following the recapitalization transactions, on a pro rata basis. Planet Fitness, Inc. is subject to U.S. federal income taxes, in addition to state and local income taxes with respect to our allocable share of any taxable income of Pla-Fit Holdings following the recapitalization transactions. The Company is also subject to taxes in foreign jurisdictions. The Company incurs U.S. federal and state income taxes on its pro rata share of income flowed through from Pla-Fit Holdings. The effective tax rate on such income was approximately 39.5%. The provision for income taxes also reflects an effective state tax rate of 2.1% applied to non-controlling interests, excluding income from variable interest entities, related to Pla-Fit Holdings. Net deferred tax assets of $194,240 and $117,358 as of June 30, 2016 and December 31, 2015, respectively, relate primarily to the tax effects of temporary differences in the book basis as compared to the tax basis of Planet Fitness, Inc.’s investment in Pla-Fit Holdings as a result of the recapitalization transactions, IPO, and secondary offering. The Company has net operating loss carryforwards related to its Canada operations of approximately $1,573, which begin to expire in 2034. It is more likely than not that the results of future operations will generate sufficient taxable income to realize the deferred tax assets. The net deferred tax liabilities of $1,167 as of June 30, 2016 and $0 as of December 31, 2015 relate primarily to the tax effects of temporary differences in the book basis as compared to the tax basis of certain assets of Pla-Fit Holdings. As of June 30, 2016, the total liability related to uncertain tax positions is $300. The Company recognizes interest accrued and penalties, if applicable, related to unrecognized tax benefits in income tax expense. Interest and penalties for the six months ended June 30, 2016 were not material. Tax benefit arrangements The Company’s acquisition of Holdings Units in connection with the IPO, secondary offering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Continuing LLC Owners 85% of the applicable tax savings, if any, in U.S. federal and state income tax that the Company is deemed to realize as a result of certain tax attributes of their Holdings Units sold to the Company (or exchanged in a taxable sale) and that are created as a result of (i) the sales or exchang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see Note 8), to the extent an exchange results in Pla-Fit Holdings, LLC incurring a current tax liability relating to the New Hampshire business profits tax, the Continuing LLC Owners have agreed that they will contribute to Pla-Fit Holdings, LLC an amount sufficient to pay such tax liability (up to 3.5% of the value received upon exchange). If and when the Company subsequently realizes a related tax benefit, Pla-Fit Holdings, LLC will distribute the amount of any such tax benefit to the relevant Continuing LLC Owner in respect of its contribution. Due to changes in New Hampshire tax law, the Company no longer expects to incur any such liability under the New Hampshire business profits tax. In June 2016, in connection with the secondary offering, 7,891,160 Holdings Units were redeemed by the Continuing LLC Owners for newly-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 we recorded a decrease to our net deferred tax assets of $7,638 during the three months ended June 30, 2016. As a result of the exchange, we also recognized a deferred tax asset in the amount of $89,876 and a corresponding tax benefit arrangement liability of $78,152, representing 85% of the tax benefits due to the Continuing LLC Owners. As of June 30, 2016, the Company has a liability of $212,336 related to its projected obligations under the tax benefit arrangements. Projected future payments under the tax benefit arrangements are as follows:
Amount
Remainder of 2016
$
921
2017
9,240
2018
10,646
2019
10,749
2020
11,030
Thereafter
169,750
Total
$
212,336</t>
  </si>
  <si>
    <t>Commitments and contingencies</t>
  </si>
  <si>
    <t>Commitments And Contingencies Disclosure [Abstract]</t>
  </si>
  <si>
    <t xml:space="preserve">(11) Commitments and contingencies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 </t>
  </si>
  <si>
    <t>Segments</t>
  </si>
  <si>
    <t>Segment Reporting [Abstract]</t>
  </si>
  <si>
    <t>(12) 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and the Dominican Republic.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and six months ended June 30, 2016 and 2015. The “Corporate and other” category, as it relates to Segment EBITDA, primarily includes corporate overhead costs, such as payroll and related benefit costs and professional services which are not directly attributable to any individual segment.
Three months ended June 30,
Six months ended June 30,
2016
2015
2016
2015
Revenue
Franchise segment revenue - U.S.
$
29,143
$
21,879
$
56,373
$
43,636
Franchise segment revenue - International
336
—
783
—
Franchise segment total
29,479
21,879
57,156
43,636
Corporate-owned stores - U.S.
25,306
24,270
50,004
47,513
Corporate-owned stores - International
1,077
705
2,076
1,008
Corporate-owned stores total
26,383
24,975
52,080
48,521
Equipment segment - U.S.
35,610
32,099
65,579
63,718
Equipment segment total
35,610
32,099
65,579
63,718
Total revenue
$
91,472
$
78,953
$
174,815
$
155,875
Franchise segment revenue includes franchise revenue and commission income. Franchise revenue includes revenue generated from placement services of $2,653 and $2,298 for the three months ended June 30, 2016 and 2015, respectively and $4,728 and $4,272 for the six months ended June 30, 2016 and 2015, respectively.
Three months ended June 30,
Six months ended June 30,
2016
2015
2016
2015
Segment EBITDA
Franchise
$
24,682
$
17,704
$
48,494
$
31,282
Corporate-owned stores
9,547
9,288
19,709
17,086
Equipment
7,859
7,242
14,177
14,005
Corporate and other
(6,739
)
(7,658
)
(13,324
)
(14,030
)
Total Segment EBITDA
$
35,349
$
26,576
$
69,056
$
48,343
The following table reconciles total Segment EBITDA to income before income taxes:
Three months ended June 30,
Six months ended June 30,
2016
2015
2016
2015
Total Segment EBITDA
$
35,349
$
26,576
$
69,056
$
48,343
Less:
Depreciation and amortization
7,678
7,983
15,382
16,184
Other (expense) income
(160
)
(76
)
234
(812
)
Income from operations
27,831
18,669
53,440
32,971
Interest expense, net
(6,161
)
(6,560
)
(12,528
)
(11,316
)
Other (expense) income
(160
)
(76
)
234
(812
)
Income before income taxes
$
21,510
$
12,033
$
41,146
$
20,843
The following table summarizes the Company’s assets by reportable segment:
June 30, 2016
December 31, 2015
Franchise
$
213,274
$
206,997
Corporate-owned stores
155,975
151,620
Equipment
198,740
208,168
Unallocated
211,422
132,392
Total consolidated assets
$
779,411
$
699,177
The table above includes $3,111 and $3,149 of long-lived assets located in the Company’s corporate-owned stores in Canada as of June 30, 2016 and December 31, 2015 The following table summarizes the Company’s goodwill by reportable segment:
June 30, 2016
December 31, 2015
Franchise
$
16,938
$
16,938
Corporate-owned stores
67,377
67,377
Equipment
92,666
92,666
Consolidated goodwill
$
176,981
$
176,981</t>
  </si>
  <si>
    <t>Corporate-owned and franchisee-owned stores</t>
  </si>
  <si>
    <t>Other Industries [Abstract]</t>
  </si>
  <si>
    <t>(13) Corporate-owned and franchisee-owned stores The following table shows changes in our corporate-owned and franchisee-owned stores for the three months ended June 30, 2016 and 2015:
For the three months ended June 30,
For the six months ended June 30,
2016
2015
2016
2015
Franchisee-owned stores:
Stores operated at beginning of period
1,113
919
1,066
863
New stores opened
36
37
84
96
Stores debranded or consolidated (1)
(1
)
-
(2
)
(3
)
Stores operated at end of period
1,148
956
1,148
956
Corporate-owned stores:
Stores operated at beginning of period
58
57
58
55
New stores opened
-
1
-
3
Stores operated at end of period
58
58
58
58
Total stores:
Stores operated at beginning of period
1,171
976
1,124
918
New stores opened
36
38
84
99
Stores debranded or consolidated (1)
(1
)
-
(2
)
(3
)
Stores operated at end of period
1,206
1,014
1,206
1,014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Summary of significant accounting policies (Policies)</t>
  </si>
  <si>
    <t>Basis of presentation and consolidation</t>
  </si>
  <si>
    <t>(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six months ended June 30, 2016 and 2015 are unaudited. The condensed consolidated balance sheet as of December 31, 2015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5 (the “Annual Report”) filed with the SEC on March 4, 2016 . As discussed in Note 1, as a result of the recapitalization transactions, Planet Fitness, Inc. consolidates Pla-Fit Holdings and Pla-Fit Holdings is considered to be the predecessor to Planet Fitness, Inc. for accounting and reporting purpose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t>
  </si>
  <si>
    <t>Use of estimates</t>
  </si>
  <si>
    <t>(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t>
  </si>
  <si>
    <t>Fair Value</t>
  </si>
  <si>
    <t>(c) Fair Value ASC 820, Fair Value Measurements and Disclosur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June 30, 2016 and December 31, 2015:
Quoted
Significant
Total fair
prices
other
Significant
value at
in active
observable
unobservable
June 30,
markets
inputs
inputs
2016
(Level 1)
(Level 2)
(Level 3)
Interest rate caps
$
134
$
—
$
134
$
—
Quoted
Significant
Total fair
prices
other
Significant
value at
in active
observable
unobservable
December 31,
markets
inputs
inputs
2015
(Level 1)
(Level 2)
(Level 3)
Interest rate caps
$
1,147
$
—
$
1,147
$
—</t>
  </si>
  <si>
    <t>Recent accounting pronouncements</t>
  </si>
  <si>
    <t>(d) Recent accounting pronouncements The FASB issued ASU No. 2014-09, Revenue from Contracts with Customers, The FASB issued ASU No. 2015-02, Income Statement—Consolidation The FASB issued ASU No. 2015-05: Intangibles - Goodwill and Other - Internal-Use Software: Customer's Accounting for Fees Paid in a Cloud Computing Arrangement The FASB issued ASU No. 2016-02, Leases The FASB issued ASU No. 2016-09, Stock Compensation</t>
  </si>
  <si>
    <t>Summary of significant accounting policies (Tables)</t>
  </si>
  <si>
    <t>Summary of Company's Assets and Liabilities Measured at Fair Value on Recurring Basis</t>
  </si>
  <si>
    <t>The table below presents information about the Company’s assets and liabilities that are measured at fair value on a recurring basis as of June 30, 2016 and December 31, 2015:
Quoted
Significant
Total fair
prices
other
Significant
value at
in active
observable
unobservable
June 30,
markets
inputs
inputs
2016
(Level 1)
(Level 2)
(Level 3)
Interest rate caps
$
134
$
—
$
134
$
—
Quoted
Significant
Total fair
prices
other
Significant
value at
in active
observable
unobservable
December 31,
markets
inputs
inputs
2015
(Level 1)
(Level 2)
(Level 3)
Interest rate caps
$
1,147
$
—
$
1,147
$
—</t>
  </si>
  <si>
    <t>Variable interest entities (Tables)</t>
  </si>
  <si>
    <t>Carrying Value of Variable Interest Entities of Consolidated Financial Statements</t>
  </si>
  <si>
    <t>The carrying values of VIEs included in the consolidated financial statements as of June 30, 2016 and December 31, 2015 are as follows:
June 30, 2016
December 31, 2015
Assets
Liabilities
Assets
Liabilities
PF Melville
$
3,897
$
—
$
3,728
$
—
MMR
3,055
—
2,953
—
Total
$
6,952
$
—
$
6,681
$
—</t>
  </si>
  <si>
    <t>Goodwill and intangible assets (Tables)</t>
  </si>
  <si>
    <t>Summary of Goodwill and Intangible Assets</t>
  </si>
  <si>
    <t>A summary of goodwill and intangible assets at June 30, 2016 and December 31, 2015 is as follows:
Weighted
average
Gross
amortization
carrying
Accumulated
Net carrying
June 30, 2016
period (years)
amount
amortization
Amount
Customer relationships
11.1
$
171,782
(65,198
)
$
106,584
Noncompete agreements
5.0
14,500
(10,577
)
3,923
Favorable leases
7.5
2,935
(1,451
)
1,484
Order backlog
0.4
3,400
(3,400
)
—
Reacquired franchise rights
5.8
8,950
(3,502
)
5,448
201,567
(84,128
)
117,439
Indefinite-lived intangible:
Trade and brand names
N/A
146,300
—
146,300
Total intangible assets
$
347,867
$
(84,128
)
$
263,739
Goodwill
$
176,981
$
—
$
176,981
Weighted
average
Gross
amortization
carrying
Accumulated
Net carrying
December 31, 2015
period (years)
amount
amortization
Amount
Customer relationships
11.1
$
171,782
$
(57,741
)
$
114,041
Noncompete agreements
5.0
14,500
(9,127
)
5,373
Favorable leases
7.5
2,935
(1,256
)
1,679
Order backlog
0.4
3,400
(3,400
)
—
Reacquired franchise rights
5.8
8,950
(2,724
)
6,226
201,567
(74,248
)
127,319
Indefinite-lived intangible:
Trade and brand names
N/A
146,300
—
146,300
Total intangible assets
$
347,867
$
(74,248
)
$
273,619
Goodwill
$
176,981
$
—
$
176,981</t>
  </si>
  <si>
    <t>Summary of Amortization expenses</t>
  </si>
  <si>
    <t>The anticipated annual amortization expense to be recognized in future years as of June 30, 2016 is as follows:
Amount
Remainder of 2016
$
9,876
2017
18,215
2018
14,583
2019
14,215
2020
12,517
Thereafter
48,033
Total
$
117,439</t>
  </si>
  <si>
    <t>Long-term debt (Tables)</t>
  </si>
  <si>
    <t>Schedule of Long-term Debt</t>
  </si>
  <si>
    <t>Long-term debt as of June 30, 2016 and December 31, 2015 consists of the following:
June 30, 2016
December 31, 2015
Term loan B requires quarterly installments plus interest through the term of the loan, maturing March 31, 2021. Outstanding borrowings bear interest at LIBOR or base rate (as defined) plus a margin at the election of the borrower
(4.50% at June 30, 2016 and 4.75% at December 31, 2015)
$
489,725
$
492,275
Revolving credit line, requires interest only payments through the term of the loan, maturing March 31, 2019. Outstanding borrowings bear interest at LIBOR or base rate (as defined) plus a margin at the election of the borrower
(4.25% at June 30, 2016 and December 31, 2015)
—
—
Total debt, excluding deferred financing costs
$
489,725
492,275
Deferred financing costs, net of accumulated amortization
(6,656
)
(7,396
)
Total debt
483,069
484,879
Current portion of long-term debt and line of credit
5,100
5,100
Long-term debt, net of current portion
$
477,969
$
479,779</t>
  </si>
  <si>
    <t>Schedule of Future Annual Payments of Long-term Debt</t>
  </si>
  <si>
    <t>Future annual principal payments of long-term debt as of June 30, 2016 are as follows:
Amount
Remainder of 2016
$
2,550
2017
5,100
2018
5,100
2019
5,100
2020
5,100
Thereafter
466,775
Total
$
489,725</t>
  </si>
  <si>
    <t>Related party transactions (Tables)</t>
  </si>
  <si>
    <t>Summary of Amounts Due From Stockholders/Members</t>
  </si>
  <si>
    <t>Amounts due from related parties consist of:
June 30, 2016
December 31, 2015
Accounts receivable – related entities
$
52
$
39
Accounts receivable – stockholders/members
921
4,901
Due from related parties
$
973
$
4,940
Accounts payable – related entities
3,966
—
Due to related parties
$
3,966
$
—</t>
  </si>
  <si>
    <t>Schedule of Related Party Transactions</t>
  </si>
  <si>
    <t>Activity with entities considered to be related parties is summarized below:
For the three months ended June 30,
For the six months ended June 30,
2016
2015
2016
2015
Franchise revenue
$
412
$
305
$
833
$
567
Equipment revenue
174
47
767
102
Total revenue from related parties
$
586
$
352
$
1,600
$
669</t>
  </si>
  <si>
    <t>Earnings per share (Tables)</t>
  </si>
  <si>
    <t>Earnings Per Share Basic [Line Items]</t>
  </si>
  <si>
    <t>Reconciliation of Numerators and Denominators Used to Compute Basic and Diluted Earnings per Share</t>
  </si>
  <si>
    <t>The following table sets forth reconciliations used to compute basic and diluted earnings per share of Class A common stock:
Basic net income per share:
For the three months ended June 30, 2016
For the six months ended June 30, 2016
Numerator
Net income
$
18,091
$
34,437
Less: net income attributable to non-controlling interests
13,959
26,936
Net income attributable to Planet Fitness, Inc.
$
4,132
$
7,501
Denominator
Weighted-average shares of Class A common stock outstanding - basic
36,771,417
36,684,701
Effect of dilutive securities:
Class B common stock
-
-
Stock options
-
-
Restricted stock units
1,695
1,486
Weighted-average shares of Class A common stock outstanding - diluted
36,773,112
36,686,187
Earnings per share of Class A common stock - basic
$
0.11
$
0.20
Earnings per share of Class A common stock - diluted
$
0.11
$
0.20</t>
  </si>
  <si>
    <t>Income taxes (Tables)</t>
  </si>
  <si>
    <t>Schedule of Future Payments Under Tax Benefit Arrangements</t>
  </si>
  <si>
    <t>Projected future payments under the tax benefit arrangements are as follows:
Amount
Remainder of 2016
$
921
2017
9,240
2018
10,646
2019
10,749
2020
11,030
Thereafter
169,750
Total
$
212,336</t>
  </si>
  <si>
    <t>Segments (Tables)</t>
  </si>
  <si>
    <t>Summary of Financial Information for the Company's Reportable Segments</t>
  </si>
  <si>
    <t>The tables below summarize the financial information for the Company’s reportable segments for the three and six months ended June 30, 2016 and 2015.
Three months ended June 30,
Six months ended June 30,
2016
2015
2016
2015
Revenue
Franchise segment revenue - U.S.
$
29,143
$
21,879
$
56,373
$
43,636
Franchise segment revenue - International
336
—
783
—
Franchise segment total
29,479
21,879
57,156
43,636
Corporate-owned stores - U.S.
25,306
24,270
50,004
47,513
Corporate-owned stores - International
1,077
705
2,076
1,008
Corporate-owned stores total
26,383
24,975
52,080
48,521
Equipment segment - U.S.
35,610
32,099
65,579
63,718
Equipment segment total
35,610
32,099
65,579
63,718
Total revenue
$
91,472
$
78,953
$
174,815
$
155,875
Three months ended June 30,
Six months ended June 30,
2016
2015
2016
2015
Segment EBITDA
Franchise
$
24,682
$
17,704
$
48,494
$
31,282
Corporate-owned stores
9,547
9,288
19,709
17,086
Equipment
7,859
7,242
14,177
14,005
Corporate and other
(6,739
)
(7,658
)
(13,324
)
(14,030
)
Total Segment EBITDA
$
35,349
$
26,576
$
69,056
$
48,343</t>
  </si>
  <si>
    <t>Reconciliation of Total Segment EBITDA to Income Before Income Taxes</t>
  </si>
  <si>
    <t>The following table reconciles total Segment EBITDA to income before income taxes:
Three months ended June 30,
Six months ended June 30,
2016
2015
2016
2015
Total Segment EBITDA
$
35,349
$
26,576
$
69,056
$
48,343
Less:
Depreciation and amortization
7,678
7,983
15,382
16,184
Other (expense) income
(160
)
(76
)
234
(812
)
Income from operations
27,831
18,669
53,440
32,971
Interest expense, net
(6,161
)
(6,560
)
(12,528
)
(11,316
)
Other (expense) income
(160
)
(76
)
234
(812
)
Income before income taxes
$
21,510
$
12,033
$
41,146
$
20,843</t>
  </si>
  <si>
    <t>Summary of Company's Assets by Reportable Segment</t>
  </si>
  <si>
    <t>The following table summarizes the Company’s assets by reportable segment:
June 30, 2016
December 31, 2015
Franchise
$
213,274
$
206,997
Corporate-owned stores
155,975
151,620
Equipment
198,740
208,168
Unallocated
211,422
132,392
Total consolidated assets
$
779,411
$
699,177</t>
  </si>
  <si>
    <t>Summary of Company's Goodwill by Reportable Segment</t>
  </si>
  <si>
    <t>The following table summarizes the Company’s goodwill by reportable segment:
June 30, 2016
December 31, 2015
Franchise
$
16,938
$
16,938
Corporate-owned stores
67,377
67,377
Equipment
92,666
92,666
Consolidated goodwill
$
176,981
$
176,981</t>
  </si>
  <si>
    <t>Corporate-owned and franchisee-owned stores (Tables)</t>
  </si>
  <si>
    <t>Schedule of Changes in Corporate-owned and Franchisee-owned Stores</t>
  </si>
  <si>
    <t>The following table shows changes in our corporate-owned and franchisee-owned stores for the three months ended June 30, 2016 and 2015:
For the three months ended June 30,
For the six months ended June 30,
2016
2015
2016
2015
Franchisee-owned stores:
Stores operated at beginning of period
1,113
919
1,066
863
New stores opened
36
37
84
96
Stores debranded or consolidated (1)
(1
)
-
(2
)
(3
)
Stores operated at end of period
1,148
956
1,148
956
Corporate-owned stores:
Stores operated at beginning of period
58
57
58
55
New stores opened
-
1
-
3
Stores operated at end of period
58
58
58
58
Total stores:
Stores operated at beginning of period
1,171
976
1,124
918
New stores opened
36
38
84
99
Stores debranded or consolidated (1)
(1
)
-
(2
)
(3
)
Stores operated at end of period
1,206
1,014
1,206
1,014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Business Organization - Additional Information (Detail)</t>
  </si>
  <si>
    <t>Jun. 28, 2016$ / sharesshares</t>
  </si>
  <si>
    <t>Aug. 11, 2015shares</t>
  </si>
  <si>
    <t>Aug. 05, 2015shares</t>
  </si>
  <si>
    <t>Jun. 30, 2016StoreState$ / sharesshares</t>
  </si>
  <si>
    <t>Jun. 30, 2016MemberStoreState$ / sharesshares</t>
  </si>
  <si>
    <t>Jun. 27, 2016</t>
  </si>
  <si>
    <t>Mar. 31, 2016Store</t>
  </si>
  <si>
    <t>Dec. 31, 2015Store</t>
  </si>
  <si>
    <t>Jun. 30, 2015Store</t>
  </si>
  <si>
    <t>Mar. 31, 2015Store</t>
  </si>
  <si>
    <t>Dec. 31, 2014Store</t>
  </si>
  <si>
    <t>Organization Consolidation And Presentation Of Financial Statements Disclosure [Line Items]</t>
  </si>
  <si>
    <t>Number of members | Member</t>
  </si>
  <si>
    <t>Number of owned and franchised locations | Store</t>
  </si>
  <si>
    <t>Number of states in which entity operates | State</t>
  </si>
  <si>
    <t>Date of formation</t>
  </si>
  <si>
    <t>Mar. 16,
		2015</t>
  </si>
  <si>
    <t>Continuing LLC Owners [Member]</t>
  </si>
  <si>
    <t>Percentage of economic interest</t>
  </si>
  <si>
    <t>54.90%</t>
  </si>
  <si>
    <t>62.90%</t>
  </si>
  <si>
    <t>Number of stock issued during period</t>
  </si>
  <si>
    <t>Share price | $ / shares</t>
  </si>
  <si>
    <t>Class A Common Stock [Member] | Direct TSG Investors [Member]</t>
  </si>
  <si>
    <t>Class A Common Stock [Member] | Continuing LLC Owners [Member]</t>
  </si>
  <si>
    <t>Class B Common Stock [Member] | Continuing LLC Owners [Member]</t>
  </si>
  <si>
    <t>Number of shares exchanged</t>
  </si>
  <si>
    <t>Pla-Fit Holdings, LLC [Member]</t>
  </si>
  <si>
    <t>Percentage of ownership</t>
  </si>
  <si>
    <t>100.00%</t>
  </si>
  <si>
    <t>Number of units held by owners</t>
  </si>
  <si>
    <t>45.10%</t>
  </si>
  <si>
    <t>37.10%</t>
  </si>
  <si>
    <t>Pla-Fit Holdings, LLC [Member] | Class B Common Stock [Member] | Continuing LLC Owners [Member]</t>
  </si>
  <si>
    <t>Planet Intermediate, LLC [Member]</t>
  </si>
  <si>
    <t>Planet Fitness Holdings, LLC [Member]</t>
  </si>
  <si>
    <t>Summary of Significant Accounting Policies - Summary of Company's Assets and Liabilities Measured at Fair Value on Recurring Basis (Detail) - Interest Rate Cap [Member] - Fair Value Measurements Recurring - USD ($) $ in Thousands</t>
  </si>
  <si>
    <t>Fair Value Balance Sheet Grouping Financial Statement Captions [Line Items]</t>
  </si>
  <si>
    <t>Interest rate caps</t>
  </si>
  <si>
    <t>Significant Other Observable Inputs (Level 2) [Member]</t>
  </si>
  <si>
    <t>Variable Interest Entities - Carrying Value of Variable Interest Entities of Consolidated Financial Statements (Detail) - USD ($) $ in Thousands</t>
  </si>
  <si>
    <t>Variable Interest Entity [Line Items]</t>
  </si>
  <si>
    <t>Assets</t>
  </si>
  <si>
    <t>PF Melville [Member]</t>
  </si>
  <si>
    <t>MMR [Member]</t>
  </si>
  <si>
    <t>Variable Interest Entities - Additional Information (Detail) - USD ($)</t>
  </si>
  <si>
    <t>Variable Interest Entity Consolidated Carrying Amount Assets And Liabilities [Abstract]</t>
  </si>
  <si>
    <t>Maximum obligation of guarantees of leases and debt</t>
  </si>
  <si>
    <t>Maximum loss exposure Involvement of estimated value</t>
  </si>
  <si>
    <t>Goodwill and Intangible Assets - Summary of Goodwill and Intangible Assets (Detail) - USD ($) $ in Thousands</t>
  </si>
  <si>
    <t>12 Months Ended</t>
  </si>
  <si>
    <t>Goodwill And Intangible Assets [Line Items]</t>
  </si>
  <si>
    <t>Total intangible assets, Gross carrying amount</t>
  </si>
  <si>
    <t>Gross carrying amount</t>
  </si>
  <si>
    <t>Accumulated amortization</t>
  </si>
  <si>
    <t>Net carrying Amount</t>
  </si>
  <si>
    <t>Total intangible assets, Net carrying Amount</t>
  </si>
  <si>
    <t>Goodwill, Gross carrying amount</t>
  </si>
  <si>
    <t>Goodwill, Net carrying Amount</t>
  </si>
  <si>
    <t>Trade and Brand Names [Member]</t>
  </si>
  <si>
    <t>Indefinite-lived intangible, Net carrying Amount</t>
  </si>
  <si>
    <t>Customer Relationships [Member]</t>
  </si>
  <si>
    <t>Weighted average amortization period (years)</t>
  </si>
  <si>
    <t>11 years 1 month 6 days</t>
  </si>
  <si>
    <t>Noncompete Agreements [Member]</t>
  </si>
  <si>
    <t>5 years</t>
  </si>
  <si>
    <t>Favorable Leases [Member]</t>
  </si>
  <si>
    <t>7 years 6 months</t>
  </si>
  <si>
    <t>Order Backlog [Member]</t>
  </si>
  <si>
    <t>4 months 24 days</t>
  </si>
  <si>
    <t>Reacquired Franchise Rights [Member]</t>
  </si>
  <si>
    <t>5 years 9 months 18 days</t>
  </si>
  <si>
    <t>Goodwill and Intangible Assets - Additional Information (Detail) - USD ($)</t>
  </si>
  <si>
    <t>Impairment charges</t>
  </si>
  <si>
    <t>Amortization of intangible assets</t>
  </si>
  <si>
    <t>Favorable And Unfavorable Leases [Member]</t>
  </si>
  <si>
    <t>Goodwill and Intangible Assets - Summary of Amortization expenses (Detail) - USD ($) $ in Thousands</t>
  </si>
  <si>
    <t>Remainder of 2016</t>
  </si>
  <si>
    <t>Thereafter</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 and line of credit</t>
  </si>
  <si>
    <t>Long-term debt, net of current portion</t>
  </si>
  <si>
    <t>Term Loan B [Member]</t>
  </si>
  <si>
    <t>Long-term Debt - Schedule of Long-term Debt (Parenthetical) (Detail)</t>
  </si>
  <si>
    <t>Revolving Credit Facility [Member]</t>
  </si>
  <si>
    <t>Debt instrument maturity date</t>
  </si>
  <si>
    <t>Mar. 31,
		2019</t>
  </si>
  <si>
    <t>Total rate - base plus spread</t>
  </si>
  <si>
    <t>4.25%</t>
  </si>
  <si>
    <t>Mar. 31,
		2021</t>
  </si>
  <si>
    <t>4.50%</t>
  </si>
  <si>
    <t>4.75%</t>
  </si>
  <si>
    <t>Long-term Debt - Schedule of Future Annual Payments of Long-term Debt (Detail) - USD ($) $ in Thousands</t>
  </si>
  <si>
    <t>Derivative Instruments and Hedging Activities - Additional Information (Detail) - USD ($)</t>
  </si>
  <si>
    <t>Derivative Instruments And Hedging Activities Disclosures [Line Items]</t>
  </si>
  <si>
    <t>Derivative, interest rate cap floor</t>
  </si>
  <si>
    <t>1.50%</t>
  </si>
  <si>
    <t>Interest Rate Cap [Member]</t>
  </si>
  <si>
    <t>Derivative, notional amount</t>
  </si>
  <si>
    <t>Unrealized loss on interest rate caps, tax</t>
  </si>
  <si>
    <t>Related Party Transactions - Summary of Amounts Due From Stockholders/Members (Detail) - USD ($) $ in Thousands</t>
  </si>
  <si>
    <t>Related Party Transaction Due From To Related Party Current [Abstract]</t>
  </si>
  <si>
    <t>Accounts receivable – related entities</t>
  </si>
  <si>
    <t>Accounts receivable – stockholders/members</t>
  </si>
  <si>
    <t>Accounts payable – related entities</t>
  </si>
  <si>
    <t>Related Party Transactions - Schedule of Related Party Transactions (Detail) - USD ($) $ in Thousands</t>
  </si>
  <si>
    <t>Related Party Transaction [Line Items]</t>
  </si>
  <si>
    <t>Total revenue from related parties</t>
  </si>
  <si>
    <t>Franchise [Member]</t>
  </si>
  <si>
    <t>Equipment [Member]</t>
  </si>
  <si>
    <t>Related Party Transactions - Additional Information (Detail) - USD ($) $ in Thousands</t>
  </si>
  <si>
    <t>Direct TSG Investors [Member]</t>
  </si>
  <si>
    <t>Payment for management fee</t>
  </si>
  <si>
    <t>Stockholder's Equity - Additional Information (Detail) - USD ($)</t>
  </si>
  <si>
    <t>Jun. 28, 2016</t>
  </si>
  <si>
    <t>Aug. 11, 2015</t>
  </si>
  <si>
    <t>Aug. 05, 2015</t>
  </si>
  <si>
    <t>Jun. 22, 2015</t>
  </si>
  <si>
    <t>Aug. 06, 2015</t>
  </si>
  <si>
    <t>Class Of Stock [Line Items]</t>
  </si>
  <si>
    <t>Convertible stock, conversion description</t>
  </si>
  <si>
    <t>Following the Merger and the Reclassification, the Company and the Continuing LLC Owners entered into an exchange agreement under which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t>
  </si>
  <si>
    <t>Continuing LLC Owners [Member] | IPO and Secondary Offering [Member]</t>
  </si>
  <si>
    <t>Share price</t>
  </si>
  <si>
    <t>Proceeds from sale of shares</t>
  </si>
  <si>
    <t>Number of shares converted</t>
  </si>
  <si>
    <t>Class A Common Stock [Member] | Direct TSG Investors [Member] | IPO and Secondary Offering [Member]</t>
  </si>
  <si>
    <t>17.70%</t>
  </si>
  <si>
    <t>Percentage of voting power</t>
  </si>
  <si>
    <t>Class A Common Stock [Member] | Continuing LLC Owners [Member] | Pla-Fit Holdings, LLC [Member] | IPO [Member]</t>
  </si>
  <si>
    <t>Aggregate amount of units issued</t>
  </si>
  <si>
    <t>Class A Common Stock [Member] | Investor | IPO and Secondary Offering [Member]</t>
  </si>
  <si>
    <t>27.40%</t>
  </si>
  <si>
    <t>Common stock dividend and voting rights description</t>
  </si>
  <si>
    <t>The shares of Class B common stock have no rights to dividends or distributions, whether in cash or stock, but entitle the holder to one vote per share on matters presented to stockholders of the Company.</t>
  </si>
  <si>
    <t>Class B Common Stock [Member] | Continuing LLC Owners [Member] | IPO and Secondary Offering [Member]</t>
  </si>
  <si>
    <t>Class B Common Stock [Member] | Continuing LLC Owners [Member] | Pla-Fit Holdings, LLC [Member]</t>
  </si>
  <si>
    <t>Merger Agreement [Member] | Class A Common Stock [Member] | Direct TSG Investors [Member]</t>
  </si>
  <si>
    <t>Earnings per share - Additional Information (Detail) - shares</t>
  </si>
  <si>
    <t>Stock Options [Member]</t>
  </si>
  <si>
    <t>Earnings Per Share Diluted [Line Items]</t>
  </si>
  <si>
    <t>Anti-dilutive securities excluded from the calculation of earnings per share</t>
  </si>
  <si>
    <t>Earnings per share - Reconciliation of Numerators and Denominators Used to Compute Basic and Diluted Earnings per Share (Detail) - USD ($) $ / shares in Units, $ in Thousands</t>
  </si>
  <si>
    <t>Numerator</t>
  </si>
  <si>
    <t>Less: net income attributable to non-controlling interests</t>
  </si>
  <si>
    <t>Restricted Stock Units [Member]</t>
  </si>
  <si>
    <t>Effect of dilutive securities:</t>
  </si>
  <si>
    <t>Weighted-average shares outstanding adjustment</t>
  </si>
  <si>
    <t>Denominator</t>
  </si>
  <si>
    <t>Weighted-average shares of Class A common stock outstanding - basic</t>
  </si>
  <si>
    <t>Weighted-average shares of Class A common stock outstanding - diluted</t>
  </si>
  <si>
    <t>Earnings per share of Class A common stock - basic</t>
  </si>
  <si>
    <t>Earnings per share of Class A common stock - diluted</t>
  </si>
  <si>
    <t>Income Taxes - Additional information (Detail) $ in Thousands</t>
  </si>
  <si>
    <t>Jun. 28, 2016shares</t>
  </si>
  <si>
    <t>Jun. 30, 2016USD ($)shares</t>
  </si>
  <si>
    <t>Jun. 30, 2016USD ($)</t>
  </si>
  <si>
    <t>Jun. 30, 2016USD ($)Agreementshares</t>
  </si>
  <si>
    <t>Dec. 31, 2015USD ($)</t>
  </si>
  <si>
    <t>Tax Credit Carryforward [Line Items]</t>
  </si>
  <si>
    <t>Effective income tax rate</t>
  </si>
  <si>
    <t>39.50%</t>
  </si>
  <si>
    <t>Effective income tax rate reconciliation noncontrolling interest</t>
  </si>
  <si>
    <t>2.10%</t>
  </si>
  <si>
    <t>Net deferred tax assets</t>
  </si>
  <si>
    <t>Net deferred tax liabilities</t>
  </si>
  <si>
    <t>Total liability related to uncertain tax positions</t>
  </si>
  <si>
    <t>Number of tax receivable agreements | Agreement</t>
  </si>
  <si>
    <t>Applicable percentage of cash savings</t>
  </si>
  <si>
    <t>85.00%</t>
  </si>
  <si>
    <t>Percentage of remaining tax savings</t>
  </si>
  <si>
    <t>15.00%</t>
  </si>
  <si>
    <t>Income tax rate maximum tax liability</t>
  </si>
  <si>
    <t>3.50%</t>
  </si>
  <si>
    <t>Tax benefit obligation</t>
  </si>
  <si>
    <t>Decrease in deferred tax assets</t>
  </si>
  <si>
    <t>Deferred tax asset</t>
  </si>
  <si>
    <t>Deferred tax liability</t>
  </si>
  <si>
    <t>Number of shares exchanged | shares</t>
  </si>
  <si>
    <t>Canada [Member]</t>
  </si>
  <si>
    <t>Net operating loss carryforwards</t>
  </si>
  <si>
    <t>Operating loss carryforwards, expiration date</t>
  </si>
  <si>
    <t>Income Taxes - Schedule of Future Payments Under Tax Benefit Arrangements (Detail) $ in Thousands</t>
  </si>
  <si>
    <t>Income Tax Contingency [Line Items]</t>
  </si>
  <si>
    <t>IPO [Member]</t>
  </si>
  <si>
    <t>Segments - Additional Information (Detail)</t>
  </si>
  <si>
    <t>Jun. 30, 2015USD ($)</t>
  </si>
  <si>
    <t>Jun. 30, 2016USD ($)Segment</t>
  </si>
  <si>
    <t>Segment Reporting Information [Line Items]</t>
  </si>
  <si>
    <t>Number of reportable segments | Segment</t>
  </si>
  <si>
    <t>Number of operating segments | Segment</t>
  </si>
  <si>
    <t>Description of factors used to identify entity's reportable segments</t>
  </si>
  <si>
    <t>No operating segments aggregated to arrive at the Company’s reportable segments</t>
  </si>
  <si>
    <t>Revenue</t>
  </si>
  <si>
    <t>Franchise [Member] | Placement Services [Member]</t>
  </si>
  <si>
    <t>Corporate-owned Stores [Member]</t>
  </si>
  <si>
    <t>Corporate-owned Stores [Member] | Canada [Member]</t>
  </si>
  <si>
    <t>Long-lived assets</t>
  </si>
  <si>
    <t>Intersegment Eliminations [Member]</t>
  </si>
  <si>
    <t>Segments - Summary of Financial Information for the Company's Reportable Segments (Detail) - USD ($) $ in Thousands</t>
  </si>
  <si>
    <t>Total Segment EBITDA</t>
  </si>
  <si>
    <t>Corporate And Other Non Segment [Member]</t>
  </si>
  <si>
    <t>Franchise [Member] | Operating Segments [Member]</t>
  </si>
  <si>
    <t>Franchise [Member] | US [Member]</t>
  </si>
  <si>
    <t>Franchise [Member] | International [Member]</t>
  </si>
  <si>
    <t>Corporate-owned Stores [Member] | Operating Segments [Member]</t>
  </si>
  <si>
    <t>Corporate-owned Stores [Member] | US [Member]</t>
  </si>
  <si>
    <t>Corporate-owned Stores [Member] | International [Member]</t>
  </si>
  <si>
    <t>Equipment [Member] | Operating Segments [Member]</t>
  </si>
  <si>
    <t>Equipment [Member] | US [Member]</t>
  </si>
  <si>
    <t>Equipment [Member] | International [Member]</t>
  </si>
  <si>
    <t>Segments - Reconciliation of Total Segment EBITDA to Income Before Income Taxes (Detail) - USD ($) $ in Thousands</t>
  </si>
  <si>
    <t>Other (expense) income</t>
  </si>
  <si>
    <t>Segments - Summary of Company's Assets by Reportable Segment (Detail) - USD ($) $ in Thousands</t>
  </si>
  <si>
    <t>Segment Reporting, Asset Reconciling Item [Line Items]</t>
  </si>
  <si>
    <t>Total consolidated assets</t>
  </si>
  <si>
    <t>Operating Segments [Member] | Franchise [Member]</t>
  </si>
  <si>
    <t>Operating Segments [Member] | Corporate-owned Stores [Member]</t>
  </si>
  <si>
    <t>Operating Segments [Member] | Equipment [Member]</t>
  </si>
  <si>
    <t>Unallocated [Member]</t>
  </si>
  <si>
    <t>Segments - Summary of Company's Goodwill by Reportable Segment (Detail) - USD ($) $ in Thousands</t>
  </si>
  <si>
    <t>Segment Reporting Other Significant Reconciling Item [Line Items]</t>
  </si>
  <si>
    <t>Corporate-owned and Franchisee-owned Stores - Schedule of Changes in Corporate-owned and Franchisee-owned Stores (Detail) - Store</t>
  </si>
  <si>
    <t>Franchisor Disclosure [Line Items]</t>
  </si>
  <si>
    <t>Stores operated at beginning of period</t>
  </si>
  <si>
    <t>New stores opened</t>
  </si>
  <si>
    <t>Stores debranded or consolidated</t>
  </si>
  <si>
    <t>Stores operated at end of period</t>
  </si>
  <si>
    <t>Franchisee-Owned Stores [Member]</t>
  </si>
  <si>
    <t>Corporate-Owned Stores [Member]</t>
  </si>
  <si>
    <t>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37207</v>
      </c>
    </row>
    <row r="12" spans="1:3">
      <c t="s" r="A12" s="4">
        <v>19</v>
      </c>
      <c t="s" r="B12" s="4">
        <v>20</v>
      </c>
    </row>
    <row r="13" spans="1:3">
      <c t="s" r="A13" s="4">
        <v>21</v>
      </c>
      <c t="s" r="B13" s="4">
        <v>22</v>
      </c>
    </row>
    <row r="14" spans="1:3">
      <c t="s" r="A14" s="4">
        <v>23</v>
      </c>
    </row>
    <row r="15" spans="1:3">
      <c t="s" r="A15" s="3">
        <v>4</v>
      </c>
    </row>
    <row r="16" spans="1:3">
      <c t="s" r="A16" s="4">
        <v>24</v>
      </c>
      <c t="n" r="C16" s="6">
        <v>44489145</v>
      </c>
    </row>
    <row r="17" spans="1:3">
      <c t="s" r="A17" s="4">
        <v>25</v>
      </c>
    </row>
    <row r="18" spans="1:3">
      <c t="s" r="A18" s="3">
        <v>4</v>
      </c>
    </row>
    <row r="19" spans="1:3">
      <c t="s" r="A19" s="4">
        <v>24</v>
      </c>
      <c t="n" r="C19" s="6">
        <v>54079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6</v>
      </c>
      <c t="s" r="B1" s="2">
        <v>1</v>
      </c>
    </row>
    <row r="2" spans="1:2">
      <c t="s" r="B2" s="2">
        <v>2</v>
      </c>
    </row>
    <row r="3" spans="1:2">
      <c t="s" r="A3" s="3">
        <v>181</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206</v>
      </c>
    </row>
    <row r="4" spans="1:2">
      <c t="s" r="A4" s="4">
        <v>13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55664</v>
      </c>
      <c t="n" r="C3" s="7">
        <v>31430</v>
      </c>
    </row>
    <row r="4" spans="1:3">
      <c t="s" r="A4" s="4">
        <v>30</v>
      </c>
      <c t="n" r="B4" s="6">
        <v>11575</v>
      </c>
      <c t="n" r="C4" s="6">
        <v>19079</v>
      </c>
    </row>
    <row r="5" spans="1:3">
      <c t="s" r="A5" s="4">
        <v>31</v>
      </c>
      <c t="n" r="B5" s="6">
        <v>973</v>
      </c>
      <c t="n" r="C5" s="6">
        <v>4940</v>
      </c>
    </row>
    <row r="6" spans="1:3">
      <c t="s" r="A6" s="4">
        <v>32</v>
      </c>
      <c t="n" r="B6" s="6">
        <v>893</v>
      </c>
      <c t="n" r="C6" s="6">
        <v>4557</v>
      </c>
    </row>
    <row r="7" spans="1:3">
      <c t="s" r="A7" s="4">
        <v>33</v>
      </c>
      <c t="n" r="B7" s="6">
        <v>1656</v>
      </c>
      <c t="n" r="C7" s="6">
        <v>1962</v>
      </c>
    </row>
    <row r="8" spans="1:3">
      <c t="s" r="A8" s="4">
        <v>34</v>
      </c>
      <c t="n" r="B8" s="6">
        <v>17626</v>
      </c>
      <c t="n" r="C8" s="6">
        <v>10977</v>
      </c>
    </row>
    <row r="9" spans="1:3">
      <c t="s" r="A9" s="4">
        <v>35</v>
      </c>
      <c t="n" r="B9" s="6">
        <v>88387</v>
      </c>
      <c t="n" r="C9" s="6">
        <v>72945</v>
      </c>
    </row>
    <row r="10" spans="1:3">
      <c t="s" r="A10" s="4">
        <v>36</v>
      </c>
      <c t="n" r="B10" s="6">
        <v>54931</v>
      </c>
      <c t="n" r="C10" s="6">
        <v>56139</v>
      </c>
    </row>
    <row r="11" spans="1:3">
      <c t="s" r="A11" s="4">
        <v>37</v>
      </c>
      <c t="n" r="B11" s="6">
        <v>263739</v>
      </c>
      <c t="n" r="C11" s="6">
        <v>273619</v>
      </c>
    </row>
    <row r="12" spans="1:3">
      <c t="s" r="A12" s="4">
        <v>38</v>
      </c>
      <c t="n" r="B12" s="6">
        <v>176981</v>
      </c>
      <c t="n" r="C12" s="6">
        <v>176981</v>
      </c>
    </row>
    <row r="13" spans="1:3">
      <c t="s" r="A13" s="4">
        <v>39</v>
      </c>
      <c t="n" r="B13" s="6">
        <v>194240</v>
      </c>
      <c t="n" r="C13" s="6">
        <v>117358</v>
      </c>
    </row>
    <row r="14" spans="1:3">
      <c t="s" r="A14" s="4">
        <v>40</v>
      </c>
      <c t="n" r="B14" s="6">
        <v>1133</v>
      </c>
      <c t="n" r="C14" s="6">
        <v>2135</v>
      </c>
    </row>
    <row r="15" spans="1:3">
      <c t="s" r="A15" s="4">
        <v>41</v>
      </c>
      <c t="n" r="B15" s="6">
        <v>779411</v>
      </c>
      <c t="n" r="C15" s="6">
        <v>699177</v>
      </c>
    </row>
    <row r="16" spans="1:3">
      <c t="s" r="A16" s="3">
        <v>42</v>
      </c>
    </row>
    <row r="17" spans="1:3">
      <c t="s" r="A17" s="4">
        <v>43</v>
      </c>
      <c t="n" r="B17" s="6">
        <v>5100</v>
      </c>
      <c t="n" r="C17" s="6">
        <v>5100</v>
      </c>
    </row>
    <row r="18" spans="1:3">
      <c t="s" r="A18" s="4">
        <v>44</v>
      </c>
      <c t="n" r="B18" s="6">
        <v>11992</v>
      </c>
      <c t="n" r="C18" s="6">
        <v>23950</v>
      </c>
    </row>
    <row r="19" spans="1:3">
      <c t="s" r="A19" s="4">
        <v>45</v>
      </c>
      <c t="n" r="B19" s="6">
        <v>9100</v>
      </c>
      <c t="n" r="C19" s="6">
        <v>13667</v>
      </c>
    </row>
    <row r="20" spans="1:3">
      <c t="s" r="A20" s="4">
        <v>46</v>
      </c>
      <c t="n" r="B20" s="6">
        <v>3966</v>
      </c>
    </row>
    <row r="21" spans="1:3">
      <c t="s" r="A21" s="4">
        <v>47</v>
      </c>
      <c t="n" r="B21" s="6">
        <v>4519</v>
      </c>
      <c t="n" r="C21" s="6">
        <v>5587</v>
      </c>
    </row>
    <row r="22" spans="1:3">
      <c t="s" r="A22" s="4">
        <v>48</v>
      </c>
      <c t="n" r="B22" s="6">
        <v>20619</v>
      </c>
      <c t="n" r="C22" s="6">
        <v>14717</v>
      </c>
    </row>
    <row r="23" spans="1:3">
      <c t="s" r="A23" s="4">
        <v>49</v>
      </c>
      <c t="n" r="B23" s="6">
        <v>7389</v>
      </c>
      <c t="n" r="C23" s="6">
        <v>3019</v>
      </c>
    </row>
    <row r="24" spans="1:3">
      <c t="s" r="A24" s="4">
        <v>50</v>
      </c>
      <c t="n" r="B24" s="6">
        <v>313</v>
      </c>
      <c t="n" r="C24" s="6">
        <v>212</v>
      </c>
    </row>
    <row r="25" spans="1:3">
      <c t="s" r="A25" s="4">
        <v>51</v>
      </c>
      <c t="n" r="B25" s="6">
        <v>62998</v>
      </c>
      <c t="n" r="C25" s="6">
        <v>66252</v>
      </c>
    </row>
    <row r="26" spans="1:3">
      <c t="s" r="A26" s="4">
        <v>52</v>
      </c>
      <c t="n" r="B26" s="6">
        <v>477969</v>
      </c>
      <c t="n" r="C26" s="6">
        <v>479779</v>
      </c>
    </row>
    <row r="27" spans="1:3">
      <c t="s" r="A27" s="4">
        <v>53</v>
      </c>
      <c t="n" r="B27" s="6">
        <v>4799</v>
      </c>
      <c t="n" r="C27" s="6">
        <v>4554</v>
      </c>
    </row>
    <row r="28" spans="1:3">
      <c t="s" r="A28" s="4">
        <v>54</v>
      </c>
      <c t="n" r="B28" s="6">
        <v>8456</v>
      </c>
      <c t="n" r="C28" s="6">
        <v>12016</v>
      </c>
    </row>
    <row r="29" spans="1:3">
      <c t="s" r="A29" s="4">
        <v>55</v>
      </c>
      <c t="n" r="B29" s="6">
        <v>1167</v>
      </c>
      <c t="n" r="C29" s="6">
        <v>0</v>
      </c>
    </row>
    <row r="30" spans="1:3">
      <c t="s" r="A30" s="4">
        <v>56</v>
      </c>
      <c t="n" r="B30" s="6">
        <v>204947</v>
      </c>
      <c t="n" r="C30" s="6">
        <v>137172</v>
      </c>
    </row>
    <row r="31" spans="1:3">
      <c t="s" r="A31" s="4">
        <v>57</v>
      </c>
      <c t="n" r="B31" s="6">
        <v>484</v>
      </c>
      <c t="n" r="C31" s="6">
        <v>484</v>
      </c>
    </row>
    <row r="32" spans="1:3">
      <c t="s" r="A32" s="4">
        <v>58</v>
      </c>
      <c t="n" r="B32" s="6">
        <v>697822</v>
      </c>
      <c t="n" r="C32" s="6">
        <v>634005</v>
      </c>
    </row>
    <row r="33" spans="1:3">
      <c t="s" r="A33" s="4">
        <v>59</v>
      </c>
      <c t="s" r="B33" s="4">
        <v>60</v>
      </c>
      <c t="s" r="C33" s="4">
        <v>60</v>
      </c>
    </row>
    <row r="34" spans="1:3">
      <c t="s" r="A34" s="3">
        <v>61</v>
      </c>
    </row>
    <row r="35" spans="1:3">
      <c t="s" r="A35" s="4">
        <v>62</v>
      </c>
      <c t="n" r="B35" s="6">
        <v>-1067</v>
      </c>
      <c t="n" r="C35" s="6">
        <v>-1710</v>
      </c>
    </row>
    <row r="36" spans="1:3">
      <c t="s" r="A36" s="4">
        <v>63</v>
      </c>
      <c t="n" r="B36" s="6">
        <v>7981</v>
      </c>
      <c t="n" r="C36" s="6">
        <v>352</v>
      </c>
    </row>
    <row r="37" spans="1:3">
      <c t="s" r="A37" s="4">
        <v>64</v>
      </c>
      <c t="n" r="B37" s="6">
        <v>-7673</v>
      </c>
      <c t="n" r="C37" s="6">
        <v>-14032</v>
      </c>
    </row>
    <row r="38" spans="1:3">
      <c t="s" r="A38" s="4">
        <v>65</v>
      </c>
      <c t="n" r="B38" s="6">
        <v>-749</v>
      </c>
      <c t="n" r="C38" s="6">
        <v>-15380</v>
      </c>
    </row>
    <row r="39" spans="1:3">
      <c t="s" r="A39" s="4">
        <v>66</v>
      </c>
      <c t="n" r="B39" s="6">
        <v>19340</v>
      </c>
      <c t="n" r="C39" s="6">
        <v>14300</v>
      </c>
    </row>
    <row r="40" spans="1:3">
      <c t="s" r="A40" s="4">
        <v>67</v>
      </c>
      <c t="n" r="B40" s="6">
        <v>18591</v>
      </c>
      <c t="n" r="C40" s="6">
        <v>-1080</v>
      </c>
    </row>
    <row r="41" spans="1:3">
      <c t="s" r="A41" s="4">
        <v>68</v>
      </c>
      <c t="n" r="B41" s="6">
        <v>779411</v>
      </c>
      <c t="n" r="C41" s="6">
        <v>699177</v>
      </c>
    </row>
    <row r="42" spans="1:3">
      <c t="s" r="A42" s="4">
        <v>23</v>
      </c>
    </row>
    <row r="43" spans="1:3">
      <c t="s" r="A43" s="3">
        <v>61</v>
      </c>
    </row>
    <row r="44" spans="1:3">
      <c t="s" r="A44" s="4">
        <v>69</v>
      </c>
      <c t="n" r="B44" s="6">
        <v>4</v>
      </c>
      <c t="n" r="C44" s="6">
        <v>4</v>
      </c>
    </row>
    <row r="45" spans="1:3">
      <c t="s" r="A45" s="4">
        <v>25</v>
      </c>
    </row>
    <row r="46" spans="1:3">
      <c t="s" r="A46" s="3">
        <v>61</v>
      </c>
    </row>
    <row r="47" spans="1:3">
      <c t="s" r="A47" s="4">
        <v>69</v>
      </c>
      <c t="n" r="B47" s="7">
        <v>6</v>
      </c>
      <c t="n" r="C47" s="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17</v>
      </c>
      <c t="s" r="B1" s="2">
        <v>1</v>
      </c>
    </row>
    <row r="2" spans="1:2">
      <c t="s" r="B2" s="2">
        <v>2</v>
      </c>
    </row>
    <row r="3" spans="1:2">
      <c t="s" r="A3" s="3">
        <v>184</v>
      </c>
    </row>
    <row r="4" spans="1:2">
      <c t="s" r="A4" s="4">
        <v>218</v>
      </c>
      <c t="s" r="B4" s="4">
        <v>219</v>
      </c>
    </row>
    <row r="5" spans="1:2">
      <c t="s" r="A5" s="4">
        <v>220</v>
      </c>
      <c t="s" r="B5" s="4">
        <v>221</v>
      </c>
    </row>
    <row r="6" spans="1:2">
      <c t="s" r="A6" s="4">
        <v>222</v>
      </c>
      <c t="s" r="B6" s="4">
        <v>223</v>
      </c>
    </row>
    <row r="7" spans="1:2">
      <c t="s" r="A7" s="4">
        <v>224</v>
      </c>
      <c t="s" r="B7"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84</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81</v>
      </c>
    </row>
    <row r="4" spans="1:2">
      <c t="s" r="A4" s="4">
        <v>230</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v>
      </c>
    </row>
    <row r="3" spans="1:2">
      <c t="s" r="A3" s="3">
        <v>189</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7</v>
      </c>
      <c t="s" r="B1" s="2">
        <v>1</v>
      </c>
    </row>
    <row r="2" spans="1:2">
      <c t="s" r="B2" s="2">
        <v>2</v>
      </c>
    </row>
    <row r="3" spans="1:2">
      <c t="s" r="A3" s="3">
        <v>192</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42</v>
      </c>
      <c t="s" r="B1" s="2">
        <v>1</v>
      </c>
    </row>
    <row r="2" spans="1:2">
      <c t="s" r="B2" s="2">
        <v>2</v>
      </c>
    </row>
    <row r="3" spans="1:2">
      <c t="s" r="A3" s="3">
        <v>198</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4">
        <v>23</v>
      </c>
    </row>
    <row r="4" spans="1:2">
      <c t="s" r="A4" s="3">
        <v>248</v>
      </c>
    </row>
    <row r="5" spans="1:2">
      <c t="s" r="A5" s="4">
        <v>249</v>
      </c>
      <c t="s" r="B5"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1</v>
      </c>
      <c t="s" r="B1" s="2">
        <v>1</v>
      </c>
    </row>
    <row r="2" spans="1:2">
      <c t="s" r="B2" s="2">
        <v>2</v>
      </c>
    </row>
    <row r="3" spans="1:2">
      <c t="s" r="A3" s="3">
        <v>206</v>
      </c>
    </row>
    <row r="4" spans="1:2">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54</v>
      </c>
      <c t="s" r="B1" s="2">
        <v>1</v>
      </c>
    </row>
    <row r="2" spans="1:2">
      <c t="s" r="B2" s="2">
        <v>2</v>
      </c>
    </row>
    <row r="3" spans="1:2">
      <c t="s" r="A3" s="3">
        <v>212</v>
      </c>
    </row>
    <row r="4" spans="1:2">
      <c t="s" r="A4" s="4">
        <v>255</v>
      </c>
      <c t="s" r="B4" s="4">
        <v>256</v>
      </c>
    </row>
    <row r="5" spans="1:2">
      <c t="s" r="A5" s="4">
        <v>257</v>
      </c>
      <c t="s" r="B5" s="4">
        <v>258</v>
      </c>
    </row>
    <row r="6" spans="1:2">
      <c t="s" r="A6" s="4">
        <v>259</v>
      </c>
      <c t="s" r="B6" s="4">
        <v>260</v>
      </c>
    </row>
    <row r="7" spans="1:2">
      <c t="s" r="A7" s="4">
        <v>261</v>
      </c>
      <c t="s" r="B7"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0</v>
      </c>
      <c t="s" r="B1" s="2">
        <v>2</v>
      </c>
      <c t="s" r="C1" s="2">
        <v>27</v>
      </c>
    </row>
    <row r="2" spans="1:3">
      <c t="s" r="A2" s="4">
        <v>71</v>
      </c>
      <c t="n" r="B2" s="7">
        <v>643</v>
      </c>
      <c t="n" r="C2" s="7">
        <v>629</v>
      </c>
    </row>
    <row r="3" spans="1:3">
      <c t="s" r="A3" s="4">
        <v>72</v>
      </c>
      <c t="n" r="B3" s="7">
        <v>26285</v>
      </c>
      <c t="n" r="C3" s="7">
        <v>23525</v>
      </c>
    </row>
    <row r="4" spans="1:3">
      <c t="s" r="A4" s="4">
        <v>23</v>
      </c>
    </row>
    <row r="5" spans="1:3">
      <c t="s" r="A5" s="4">
        <v>73</v>
      </c>
      <c t="n" r="B5" s="8">
        <v>0.0001</v>
      </c>
      <c t="n" r="C5" s="8">
        <v>0.0001</v>
      </c>
    </row>
    <row r="6" spans="1:3">
      <c t="s" r="A6" s="4">
        <v>74</v>
      </c>
      <c t="n" r="B6" s="6">
        <v>300000000</v>
      </c>
      <c t="n" r="C6" s="6">
        <v>300000000</v>
      </c>
    </row>
    <row r="7" spans="1:3">
      <c t="s" r="A7" s="4">
        <v>75</v>
      </c>
      <c t="n" r="B7" s="6">
        <v>44489000</v>
      </c>
      <c t="n" r="C7" s="6">
        <v>36598000</v>
      </c>
    </row>
    <row r="8" spans="1:3">
      <c t="s" r="A8" s="4">
        <v>76</v>
      </c>
      <c t="n" r="B8" s="6">
        <v>44489000</v>
      </c>
      <c t="n" r="C8" s="6">
        <v>36598000</v>
      </c>
    </row>
    <row r="9" spans="1:3">
      <c t="s" r="A9" s="4">
        <v>25</v>
      </c>
    </row>
    <row r="10" spans="1:3">
      <c t="s" r="A10" s="4">
        <v>73</v>
      </c>
      <c t="n" r="B10" s="8">
        <v>0.0001</v>
      </c>
      <c t="n" r="C10" s="8">
        <v>0.0001</v>
      </c>
    </row>
    <row r="11" spans="1:3">
      <c t="s" r="A11" s="4">
        <v>74</v>
      </c>
      <c t="n" r="B11" s="6">
        <v>100000000</v>
      </c>
      <c t="n" r="C11" s="6">
        <v>100000000</v>
      </c>
    </row>
    <row r="12" spans="1:3">
      <c t="s" r="A12" s="4">
        <v>75</v>
      </c>
      <c t="n" r="B12" s="6">
        <v>54080000</v>
      </c>
      <c t="n" r="C12" s="6">
        <v>62112000</v>
      </c>
    </row>
    <row r="13" spans="1:3">
      <c t="s" r="A13" s="4">
        <v>76</v>
      </c>
      <c t="n" r="B13" s="6">
        <v>54080000</v>
      </c>
      <c t="n" r="C13" s="6">
        <v>621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63</v>
      </c>
      <c t="s" r="B1" s="2">
        <v>1</v>
      </c>
    </row>
    <row r="2" spans="1:2">
      <c t="s" r="B2" s="2">
        <v>2</v>
      </c>
    </row>
    <row r="3" spans="1:2">
      <c t="s" r="A3" s="3">
        <v>215</v>
      </c>
    </row>
    <row r="4" spans="1:2">
      <c t="s" r="A4" s="4">
        <v>264</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40"/>
    <col customWidth="1" max="6" min="6" width="46"/>
    <col customWidth="1" max="7" min="7" width="14"/>
    <col customWidth="1" max="8" min="8" width="19"/>
    <col customWidth="1" max="9" min="9" width="19"/>
    <col customWidth="1" max="10" min="10" width="19"/>
    <col customWidth="1" max="11" min="11" width="19"/>
    <col customWidth="1" max="12" min="12" width="19"/>
  </cols>
  <sheetData>
    <row r="1" spans="1:12">
      <c t="s" r="A1" s="1">
        <v>266</v>
      </c>
      <c t="s" r="B1" s="2">
        <v>267</v>
      </c>
      <c t="s" r="C1" s="2">
        <v>268</v>
      </c>
      <c t="s" r="D1" s="2">
        <v>269</v>
      </c>
      <c t="s" r="E1" s="2">
        <v>270</v>
      </c>
      <c t="s" r="F1" s="2">
        <v>271</v>
      </c>
      <c t="s" r="G1" s="2">
        <v>272</v>
      </c>
      <c t="s" r="H1" s="2">
        <v>273</v>
      </c>
      <c t="s" r="I1" s="2">
        <v>274</v>
      </c>
      <c t="s" r="J1" s="2">
        <v>275</v>
      </c>
      <c t="s" r="K1" s="2">
        <v>276</v>
      </c>
      <c t="s" r="L1" s="2">
        <v>277</v>
      </c>
    </row>
    <row r="2" spans="1:12">
      <c t="s" r="A2" s="3">
        <v>278</v>
      </c>
    </row>
    <row r="3" spans="1:12">
      <c t="s" r="A3" s="4">
        <v>279</v>
      </c>
      <c t="n" r="F3" s="6">
        <v>8600000</v>
      </c>
    </row>
    <row r="4" spans="1:12">
      <c t="s" r="A4" s="4">
        <v>280</v>
      </c>
      <c t="n" r="E4" s="6">
        <v>1206</v>
      </c>
      <c t="n" r="F4" s="6">
        <v>1206</v>
      </c>
      <c t="n" r="H4" s="6">
        <v>1171</v>
      </c>
      <c t="n" r="I4" s="6">
        <v>1124</v>
      </c>
      <c t="n" r="J4" s="6">
        <v>1014</v>
      </c>
      <c t="n" r="K4" s="6">
        <v>976</v>
      </c>
      <c t="n" r="L4" s="6">
        <v>918</v>
      </c>
    </row>
    <row r="5" spans="1:12">
      <c t="s" r="A5" s="4">
        <v>281</v>
      </c>
      <c t="n" r="E5" s="6">
        <v>47</v>
      </c>
      <c t="n" r="F5" s="6">
        <v>47</v>
      </c>
    </row>
    <row r="6" spans="1:12">
      <c t="s" r="A6" s="4">
        <v>282</v>
      </c>
      <c t="s" r="F6" s="4">
        <v>283</v>
      </c>
    </row>
    <row r="7" spans="1:12">
      <c t="s" r="A7" s="4">
        <v>284</v>
      </c>
    </row>
    <row r="8" spans="1:12">
      <c t="s" r="A8" s="3">
        <v>278</v>
      </c>
    </row>
    <row r="9" spans="1:12">
      <c t="s" r="A9" s="4">
        <v>285</v>
      </c>
      <c t="s" r="E9" s="4">
        <v>286</v>
      </c>
      <c t="s" r="F9" s="4">
        <v>286</v>
      </c>
      <c t="s" r="G9" s="4">
        <v>287</v>
      </c>
    </row>
    <row r="10" spans="1:12">
      <c t="s" r="A10" s="4">
        <v>23</v>
      </c>
    </row>
    <row r="11" spans="1:12">
      <c t="s" r="A11" s="3">
        <v>278</v>
      </c>
    </row>
    <row r="12" spans="1:12">
      <c t="s" r="A12" s="4">
        <v>288</v>
      </c>
      <c t="n" r="B12" s="6">
        <v>11500000</v>
      </c>
      <c t="n" r="E12" s="6">
        <v>11500000</v>
      </c>
    </row>
    <row r="13" spans="1:12">
      <c t="s" r="A13" s="4">
        <v>289</v>
      </c>
      <c t="n" r="B13" s="9">
        <v>16.5</v>
      </c>
      <c t="n" r="E13" s="9">
        <v>16.5</v>
      </c>
      <c t="n" r="F13" s="9">
        <v>16.5</v>
      </c>
    </row>
    <row r="14" spans="1:12">
      <c t="s" r="A14" s="4">
        <v>290</v>
      </c>
    </row>
    <row r="15" spans="1:12">
      <c t="s" r="A15" s="3">
        <v>278</v>
      </c>
    </row>
    <row r="16" spans="1:12">
      <c t="s" r="A16" s="4">
        <v>288</v>
      </c>
      <c t="n" r="B16" s="6">
        <v>3608840</v>
      </c>
      <c t="n" r="C16" s="6">
        <v>5033945</v>
      </c>
      <c t="n" r="E16" s="6">
        <v>3608840</v>
      </c>
    </row>
    <row r="17" spans="1:12">
      <c t="s" r="A17" s="4">
        <v>291</v>
      </c>
    </row>
    <row r="18" spans="1:12">
      <c t="s" r="A18" s="3">
        <v>278</v>
      </c>
    </row>
    <row r="19" spans="1:12">
      <c t="s" r="A19" s="4">
        <v>288</v>
      </c>
      <c t="n" r="B19" s="6">
        <v>7891160</v>
      </c>
      <c t="n" r="E19" s="6">
        <v>7891160</v>
      </c>
    </row>
    <row r="20" spans="1:12">
      <c t="s" r="A20" s="4">
        <v>292</v>
      </c>
    </row>
    <row r="21" spans="1:12">
      <c t="s" r="A21" s="3">
        <v>278</v>
      </c>
    </row>
    <row r="22" spans="1:12">
      <c t="s" r="A22" s="4">
        <v>288</v>
      </c>
      <c t="n" r="D22" s="6">
        <v>72602810</v>
      </c>
    </row>
    <row r="23" spans="1:12">
      <c t="s" r="A23" s="4">
        <v>293</v>
      </c>
      <c t="n" r="B23" s="6">
        <v>7891160</v>
      </c>
      <c t="n" r="E23" s="6">
        <v>7891160</v>
      </c>
      <c t="n" r="F23" s="6">
        <v>7891160</v>
      </c>
    </row>
    <row r="24" spans="1:12">
      <c t="s" r="A24" s="4">
        <v>294</v>
      </c>
    </row>
    <row r="25" spans="1:12">
      <c t="s" r="A25" s="3">
        <v>278</v>
      </c>
    </row>
    <row r="26" spans="1:12">
      <c t="s" r="A26" s="4">
        <v>295</v>
      </c>
      <c t="s" r="D26" s="4">
        <v>296</v>
      </c>
      <c t="s" r="E26" s="4">
        <v>296</v>
      </c>
      <c t="s" r="F26" s="4">
        <v>296</v>
      </c>
      <c t="s" r="G26" s="4">
        <v>296</v>
      </c>
    </row>
    <row r="27" spans="1:12">
      <c t="s" r="A27" s="4">
        <v>297</v>
      </c>
      <c t="n" r="B27" s="6">
        <v>7891160</v>
      </c>
      <c t="n" r="E27" s="6">
        <v>7891160</v>
      </c>
      <c t="n" r="F27" s="6">
        <v>7891160</v>
      </c>
    </row>
    <row r="28" spans="1:12">
      <c t="s" r="A28" s="4">
        <v>285</v>
      </c>
      <c t="s" r="E28" s="4">
        <v>298</v>
      </c>
      <c t="s" r="F28" s="4">
        <v>298</v>
      </c>
      <c t="s" r="G28" s="4">
        <v>299</v>
      </c>
    </row>
    <row r="29" spans="1:12">
      <c t="s" r="A29" s="4">
        <v>300</v>
      </c>
    </row>
    <row r="30" spans="1:12">
      <c t="s" r="A30" s="3">
        <v>278</v>
      </c>
    </row>
    <row r="31" spans="1:12">
      <c t="s" r="A31" s="4">
        <v>288</v>
      </c>
      <c t="n" r="D31" s="6">
        <v>72602810</v>
      </c>
    </row>
    <row r="32" spans="1:12">
      <c t="s" r="A32" s="4">
        <v>301</v>
      </c>
    </row>
    <row r="33" spans="1:12">
      <c t="s" r="A33" s="3">
        <v>278</v>
      </c>
    </row>
    <row r="34" spans="1:12">
      <c t="s" r="A34" s="4">
        <v>295</v>
      </c>
      <c t="s" r="D34" s="4">
        <v>296</v>
      </c>
    </row>
    <row r="35" spans="1:12">
      <c t="s" r="A35" s="4">
        <v>302</v>
      </c>
    </row>
    <row r="36" spans="1:12">
      <c t="s" r="A36" s="3">
        <v>278</v>
      </c>
    </row>
    <row r="37" spans="1:12">
      <c t="s" r="A37" s="4">
        <v>295</v>
      </c>
      <c t="s" r="D37" s="4">
        <v>2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7</v>
      </c>
    </row>
    <row r="2" spans="1:3">
      <c t="s" r="A2" s="3">
        <v>304</v>
      </c>
    </row>
    <row r="3" spans="1:3">
      <c t="s" r="A3" s="4">
        <v>305</v>
      </c>
      <c t="n" r="B3" s="7">
        <v>134</v>
      </c>
      <c t="n" r="C3" s="7">
        <v>1147</v>
      </c>
    </row>
    <row r="4" spans="1:3">
      <c t="s" r="A4" s="4">
        <v>306</v>
      </c>
    </row>
    <row r="5" spans="1:3">
      <c t="s" r="A5" s="3">
        <v>304</v>
      </c>
    </row>
    <row r="6" spans="1:3">
      <c t="s" r="A6" s="4">
        <v>305</v>
      </c>
      <c t="n" r="B6" s="7">
        <v>134</v>
      </c>
      <c t="n" r="C6" s="7">
        <v>11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27</v>
      </c>
    </row>
    <row r="2" spans="1:3">
      <c t="s" r="A2" s="3">
        <v>308</v>
      </c>
    </row>
    <row r="3" spans="1:3">
      <c t="s" r="A3" s="4">
        <v>309</v>
      </c>
      <c t="n" r="B3" s="7">
        <v>6952</v>
      </c>
      <c t="n" r="C3" s="7">
        <v>6681</v>
      </c>
    </row>
    <row r="4" spans="1:3">
      <c t="s" r="A4" s="4">
        <v>310</v>
      </c>
    </row>
    <row r="5" spans="1:3">
      <c t="s" r="A5" s="3">
        <v>308</v>
      </c>
    </row>
    <row r="6" spans="1:3">
      <c t="s" r="A6" s="4">
        <v>309</v>
      </c>
      <c t="n" r="B6" s="6">
        <v>3897</v>
      </c>
      <c t="n" r="C6" s="6">
        <v>3728</v>
      </c>
    </row>
    <row r="7" spans="1:3">
      <c t="s" r="A7" s="4">
        <v>311</v>
      </c>
    </row>
    <row r="8" spans="1:3">
      <c t="s" r="A8" s="3">
        <v>308</v>
      </c>
    </row>
    <row r="9" spans="1:3">
      <c t="s" r="A9" s="4">
        <v>309</v>
      </c>
      <c t="n" r="B9" s="7">
        <v>3055</v>
      </c>
      <c t="n" r="C9" s="7">
        <v>29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2</v>
      </c>
      <c t="s" r="B1" s="2">
        <v>2</v>
      </c>
      <c t="s" r="C1" s="2">
        <v>27</v>
      </c>
    </row>
    <row r="2" spans="1:3">
      <c t="s" r="A2" s="3">
        <v>313</v>
      </c>
    </row>
    <row r="3" spans="1:3">
      <c t="s" r="A3" s="4">
        <v>314</v>
      </c>
      <c t="n" r="B3" s="7">
        <v>1600000</v>
      </c>
      <c t="n" r="C3" s="7">
        <v>1871000</v>
      </c>
    </row>
    <row r="4" spans="1:3">
      <c t="s" r="A4" s="4">
        <v>315</v>
      </c>
      <c t="n" r="B4"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16</v>
      </c>
      <c t="s" r="B1" s="2">
        <v>1</v>
      </c>
      <c t="s" r="C1" s="2">
        <v>317</v>
      </c>
    </row>
    <row r="2" spans="1:3">
      <c t="s" r="B2" s="2">
        <v>2</v>
      </c>
      <c t="s" r="C2" s="2">
        <v>27</v>
      </c>
    </row>
    <row r="3" spans="1:3">
      <c t="s" r="A3" s="3">
        <v>318</v>
      </c>
    </row>
    <row r="4" spans="1:3">
      <c t="s" r="A4" s="4">
        <v>319</v>
      </c>
      <c t="n" r="B4" s="7">
        <v>347867</v>
      </c>
      <c t="n" r="C4" s="7">
        <v>347867</v>
      </c>
    </row>
    <row r="5" spans="1:3">
      <c t="s" r="A5" s="4">
        <v>320</v>
      </c>
      <c t="n" r="B5" s="6">
        <v>201567</v>
      </c>
      <c t="n" r="C5" s="6">
        <v>201567</v>
      </c>
    </row>
    <row r="6" spans="1:3">
      <c t="s" r="A6" s="4">
        <v>321</v>
      </c>
      <c t="n" r="B6" s="6">
        <v>-84128</v>
      </c>
      <c t="n" r="C6" s="6">
        <v>-74248</v>
      </c>
    </row>
    <row r="7" spans="1:3">
      <c t="s" r="A7" s="4">
        <v>322</v>
      </c>
      <c t="n" r="B7" s="6">
        <v>117439</v>
      </c>
      <c t="n" r="C7" s="6">
        <v>127319</v>
      </c>
    </row>
    <row r="8" spans="1:3">
      <c t="s" r="A8" s="4">
        <v>323</v>
      </c>
      <c t="n" r="B8" s="6">
        <v>263739</v>
      </c>
      <c t="n" r="C8" s="6">
        <v>273619</v>
      </c>
    </row>
    <row r="9" spans="1:3">
      <c t="s" r="A9" s="4">
        <v>324</v>
      </c>
      <c t="n" r="B9" s="6">
        <v>176981</v>
      </c>
      <c t="n" r="C9" s="6">
        <v>176981</v>
      </c>
    </row>
    <row r="10" spans="1:3">
      <c t="s" r="A10" s="4">
        <v>325</v>
      </c>
      <c t="n" r="B10" s="6">
        <v>176981</v>
      </c>
      <c t="n" r="C10" s="6">
        <v>176981</v>
      </c>
    </row>
    <row r="11" spans="1:3">
      <c t="s" r="A11" s="4">
        <v>326</v>
      </c>
    </row>
    <row r="12" spans="1:3">
      <c t="s" r="A12" s="3">
        <v>318</v>
      </c>
    </row>
    <row r="13" spans="1:3">
      <c t="s" r="A13" s="4">
        <v>327</v>
      </c>
      <c t="n" r="B13" s="7">
        <v>146300</v>
      </c>
      <c t="n" r="C13" s="7">
        <v>146300</v>
      </c>
    </row>
    <row r="14" spans="1:3">
      <c t="s" r="A14" s="4">
        <v>328</v>
      </c>
    </row>
    <row r="15" spans="1:3">
      <c t="s" r="A15" s="3">
        <v>318</v>
      </c>
    </row>
    <row r="16" spans="1:3">
      <c t="s" r="A16" s="4">
        <v>329</v>
      </c>
      <c t="s" r="B16" s="4">
        <v>330</v>
      </c>
      <c t="s" r="C16" s="4">
        <v>330</v>
      </c>
    </row>
    <row r="17" spans="1:3">
      <c t="s" r="A17" s="4">
        <v>320</v>
      </c>
      <c t="n" r="B17" s="7">
        <v>171782</v>
      </c>
      <c t="n" r="C17" s="7">
        <v>171782</v>
      </c>
    </row>
    <row r="18" spans="1:3">
      <c t="s" r="A18" s="4">
        <v>321</v>
      </c>
      <c t="n" r="B18" s="6">
        <v>-65198</v>
      </c>
      <c t="n" r="C18" s="6">
        <v>-57741</v>
      </c>
    </row>
    <row r="19" spans="1:3">
      <c t="s" r="A19" s="4">
        <v>322</v>
      </c>
      <c t="n" r="B19" s="7">
        <v>106584</v>
      </c>
      <c t="n" r="C19" s="7">
        <v>114041</v>
      </c>
    </row>
    <row r="20" spans="1:3">
      <c t="s" r="A20" s="4">
        <v>331</v>
      </c>
    </row>
    <row r="21" spans="1:3">
      <c t="s" r="A21" s="3">
        <v>318</v>
      </c>
    </row>
    <row r="22" spans="1:3">
      <c t="s" r="A22" s="4">
        <v>329</v>
      </c>
      <c t="s" r="B22" s="4">
        <v>332</v>
      </c>
      <c t="s" r="C22" s="4">
        <v>332</v>
      </c>
    </row>
    <row r="23" spans="1:3">
      <c t="s" r="A23" s="4">
        <v>320</v>
      </c>
      <c t="n" r="B23" s="7">
        <v>14500</v>
      </c>
      <c t="n" r="C23" s="7">
        <v>14500</v>
      </c>
    </row>
    <row r="24" spans="1:3">
      <c t="s" r="A24" s="4">
        <v>321</v>
      </c>
      <c t="n" r="B24" s="6">
        <v>-10577</v>
      </c>
      <c t="n" r="C24" s="6">
        <v>-9127</v>
      </c>
    </row>
    <row r="25" spans="1:3">
      <c t="s" r="A25" s="4">
        <v>322</v>
      </c>
      <c t="n" r="B25" s="7">
        <v>3923</v>
      </c>
      <c t="n" r="C25" s="7">
        <v>5373</v>
      </c>
    </row>
    <row r="26" spans="1:3">
      <c t="s" r="A26" s="4">
        <v>333</v>
      </c>
    </row>
    <row r="27" spans="1:3">
      <c t="s" r="A27" s="3">
        <v>318</v>
      </c>
    </row>
    <row r="28" spans="1:3">
      <c t="s" r="A28" s="4">
        <v>329</v>
      </c>
      <c t="s" r="B28" s="4">
        <v>334</v>
      </c>
      <c t="s" r="C28" s="4">
        <v>334</v>
      </c>
    </row>
    <row r="29" spans="1:3">
      <c t="s" r="A29" s="4">
        <v>320</v>
      </c>
      <c t="n" r="B29" s="7">
        <v>2935</v>
      </c>
      <c t="n" r="C29" s="7">
        <v>2935</v>
      </c>
    </row>
    <row r="30" spans="1:3">
      <c t="s" r="A30" s="4">
        <v>321</v>
      </c>
      <c t="n" r="B30" s="6">
        <v>-1451</v>
      </c>
      <c t="n" r="C30" s="6">
        <v>-1256</v>
      </c>
    </row>
    <row r="31" spans="1:3">
      <c t="s" r="A31" s="4">
        <v>322</v>
      </c>
      <c t="n" r="B31" s="7">
        <v>1484</v>
      </c>
      <c t="n" r="C31" s="7">
        <v>1679</v>
      </c>
    </row>
    <row r="32" spans="1:3">
      <c t="s" r="A32" s="4">
        <v>335</v>
      </c>
    </row>
    <row r="33" spans="1:3">
      <c t="s" r="A33" s="3">
        <v>318</v>
      </c>
    </row>
    <row r="34" spans="1:3">
      <c t="s" r="A34" s="4">
        <v>329</v>
      </c>
      <c t="s" r="B34" s="4">
        <v>336</v>
      </c>
      <c t="s" r="C34" s="4">
        <v>336</v>
      </c>
    </row>
    <row r="35" spans="1:3">
      <c t="s" r="A35" s="4">
        <v>320</v>
      </c>
      <c t="n" r="B35" s="7">
        <v>3400</v>
      </c>
      <c t="n" r="C35" s="7">
        <v>3400</v>
      </c>
    </row>
    <row r="36" spans="1:3">
      <c t="s" r="A36" s="4">
        <v>321</v>
      </c>
      <c t="n" r="B36" s="7">
        <v>-3400</v>
      </c>
      <c t="n" r="C36" s="7">
        <v>-3400</v>
      </c>
    </row>
    <row r="37" spans="1:3">
      <c t="s" r="A37" s="4">
        <v>337</v>
      </c>
    </row>
    <row r="38" spans="1:3">
      <c t="s" r="A38" s="3">
        <v>318</v>
      </c>
    </row>
    <row r="39" spans="1:3">
      <c t="s" r="A39" s="4">
        <v>329</v>
      </c>
      <c t="s" r="B39" s="4">
        <v>338</v>
      </c>
      <c t="s" r="C39" s="4">
        <v>338</v>
      </c>
    </row>
    <row r="40" spans="1:3">
      <c t="s" r="A40" s="4">
        <v>320</v>
      </c>
      <c t="n" r="B40" s="7">
        <v>8950</v>
      </c>
      <c t="n" r="C40" s="7">
        <v>8950</v>
      </c>
    </row>
    <row r="41" spans="1:3">
      <c t="s" r="A41" s="4">
        <v>321</v>
      </c>
      <c t="n" r="B41" s="6">
        <v>-3502</v>
      </c>
      <c t="n" r="C41" s="6">
        <v>-2724</v>
      </c>
    </row>
    <row r="42" spans="1:3">
      <c t="s" r="A42" s="4">
        <v>322</v>
      </c>
      <c t="n" r="B42" s="7">
        <v>5448</v>
      </c>
      <c t="n" r="C42" s="7">
        <v>6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t="s" r="A1" s="1">
        <v>339</v>
      </c>
      <c t="s" r="B1" s="2">
        <v>78</v>
      </c>
      <c t="s" r="D1" s="2">
        <v>1</v>
      </c>
      <c t="s" r="F1" s="2">
        <v>317</v>
      </c>
    </row>
    <row r="2" spans="1:6">
      <c t="s" r="B2" s="2">
        <v>2</v>
      </c>
      <c t="s" r="C2" s="2">
        <v>79</v>
      </c>
      <c t="s" r="D2" s="2">
        <v>2</v>
      </c>
      <c t="s" r="E2" s="2">
        <v>79</v>
      </c>
      <c t="s" r="F2" s="2">
        <v>27</v>
      </c>
    </row>
    <row r="3" spans="1:6">
      <c t="s" r="A3" s="3">
        <v>318</v>
      </c>
    </row>
    <row r="4" spans="1:6">
      <c t="s" r="A4" s="4">
        <v>340</v>
      </c>
      <c t="n" r="D4" s="7">
        <v>0</v>
      </c>
      <c t="n" r="F4" s="7">
        <v>0</v>
      </c>
    </row>
    <row r="5" spans="1:6">
      <c t="s" r="A5" s="4">
        <v>341</v>
      </c>
      <c t="n" r="B5" s="7">
        <v>4940000</v>
      </c>
      <c t="n" r="C5" s="7">
        <v>5389000</v>
      </c>
      <c t="n" r="D5" s="6">
        <v>9880000</v>
      </c>
      <c t="n" r="E5" s="7">
        <v>10777000</v>
      </c>
    </row>
    <row r="6" spans="1:6">
      <c t="s" r="A6" s="4">
        <v>342</v>
      </c>
    </row>
    <row r="7" spans="1:6">
      <c t="s" r="A7" s="3">
        <v>318</v>
      </c>
    </row>
    <row r="8" spans="1:6">
      <c t="s" r="A8" s="4">
        <v>341</v>
      </c>
      <c t="n" r="B8" s="7">
        <v>97000</v>
      </c>
      <c t="n" r="C8" s="7">
        <v>119000</v>
      </c>
      <c t="n" r="D8" s="7">
        <v>195000</v>
      </c>
      <c t="n" r="E8" s="7">
        <v>23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7</v>
      </c>
    </row>
    <row r="2" spans="1:3">
      <c t="s" r="A2" s="3">
        <v>189</v>
      </c>
    </row>
    <row r="3" spans="1:3">
      <c t="s" r="A3" s="4">
        <v>344</v>
      </c>
      <c t="n" r="B3" s="7">
        <v>9876</v>
      </c>
    </row>
    <row r="4" spans="1:3">
      <c t="n" r="A4" s="6">
        <v>2017</v>
      </c>
      <c t="n" r="B4" s="6">
        <v>18215</v>
      </c>
    </row>
    <row r="5" spans="1:3">
      <c t="n" r="A5" s="6">
        <v>2018</v>
      </c>
      <c t="n" r="B5" s="6">
        <v>14583</v>
      </c>
    </row>
    <row r="6" spans="1:3">
      <c t="n" r="A6" s="6">
        <v>2019</v>
      </c>
      <c t="n" r="B6" s="6">
        <v>14215</v>
      </c>
    </row>
    <row r="7" spans="1:3">
      <c t="n" r="A7" s="6">
        <v>2020</v>
      </c>
      <c t="n" r="B7" s="6">
        <v>12517</v>
      </c>
    </row>
    <row r="8" spans="1:3">
      <c t="s" r="A8" s="4">
        <v>345</v>
      </c>
      <c t="n" r="B8" s="6">
        <v>48033</v>
      </c>
    </row>
    <row r="9" spans="1:3">
      <c t="s" r="A9" s="4">
        <v>322</v>
      </c>
      <c t="n" r="B9" s="7">
        <v>117439</v>
      </c>
      <c t="n" r="C9" s="7">
        <v>1273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46</v>
      </c>
      <c t="s" r="B1" s="2">
        <v>2</v>
      </c>
      <c t="s" r="C1" s="2">
        <v>27</v>
      </c>
    </row>
    <row r="2" spans="1:3">
      <c t="s" r="A2" s="3">
        <v>347</v>
      </c>
    </row>
    <row r="3" spans="1:3">
      <c t="s" r="A3" s="4">
        <v>348</v>
      </c>
      <c t="n" r="B3" s="7">
        <v>489725</v>
      </c>
      <c t="n" r="C3" s="7">
        <v>492275</v>
      </c>
    </row>
    <row r="4" spans="1:3">
      <c t="s" r="A4" s="4">
        <v>349</v>
      </c>
      <c t="n" r="B4" s="6">
        <v>-6656</v>
      </c>
      <c t="n" r="C4" s="6">
        <v>-7396</v>
      </c>
    </row>
    <row r="5" spans="1:3">
      <c t="s" r="A5" s="4">
        <v>350</v>
      </c>
      <c t="n" r="B5" s="6">
        <v>483069</v>
      </c>
      <c t="n" r="C5" s="6">
        <v>484879</v>
      </c>
    </row>
    <row r="6" spans="1:3">
      <c t="s" r="A6" s="4">
        <v>351</v>
      </c>
      <c t="n" r="B6" s="6">
        <v>5100</v>
      </c>
      <c t="n" r="C6" s="6">
        <v>5100</v>
      </c>
    </row>
    <row r="7" spans="1:3">
      <c t="s" r="A7" s="4">
        <v>352</v>
      </c>
      <c t="n" r="B7" s="6">
        <v>477969</v>
      </c>
      <c t="n" r="C7" s="6">
        <v>479779</v>
      </c>
    </row>
    <row r="8" spans="1:3">
      <c t="s" r="A8" s="4">
        <v>353</v>
      </c>
    </row>
    <row r="9" spans="1:3">
      <c t="s" r="A9" s="3">
        <v>347</v>
      </c>
    </row>
    <row r="10" spans="1:3">
      <c t="s" r="A10" s="4">
        <v>348</v>
      </c>
      <c t="n" r="B10" s="7">
        <v>489725</v>
      </c>
      <c t="n" r="C10" s="7">
        <v>4922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6"/>
  </cols>
  <sheetData>
    <row r="1" spans="1:3">
      <c t="s" r="A1" s="1">
        <v>354</v>
      </c>
      <c t="s" r="B1" s="2">
        <v>1</v>
      </c>
      <c t="s" r="C1" s="2">
        <v>317</v>
      </c>
    </row>
    <row r="2" spans="1:3">
      <c t="s" r="B2" s="2">
        <v>2</v>
      </c>
      <c t="s" r="C2" s="2">
        <v>27</v>
      </c>
    </row>
    <row r="3" spans="1:3">
      <c t="s" r="A3" s="4">
        <v>355</v>
      </c>
    </row>
    <row r="4" spans="1:3">
      <c t="s" r="A4" s="3">
        <v>347</v>
      </c>
    </row>
    <row r="5" spans="1:3">
      <c t="s" r="A5" s="4">
        <v>356</v>
      </c>
      <c t="s" r="B5" s="4">
        <v>357</v>
      </c>
      <c t="s" r="C5" s="4">
        <v>357</v>
      </c>
    </row>
    <row r="6" spans="1:3">
      <c t="s" r="A6" s="4">
        <v>358</v>
      </c>
      <c t="s" r="B6" s="4">
        <v>359</v>
      </c>
      <c t="s" r="C6" s="4">
        <v>359</v>
      </c>
    </row>
    <row r="7" spans="1:3">
      <c t="s" r="A7" s="4">
        <v>353</v>
      </c>
    </row>
    <row r="8" spans="1:3">
      <c t="s" r="A8" s="3">
        <v>347</v>
      </c>
    </row>
    <row r="9" spans="1:3">
      <c t="s" r="A9" s="4">
        <v>356</v>
      </c>
      <c t="s" r="B9" s="4">
        <v>360</v>
      </c>
      <c t="s" r="C9" s="4">
        <v>360</v>
      </c>
    </row>
    <row r="10" spans="1:3">
      <c t="s" r="A10" s="4">
        <v>358</v>
      </c>
      <c t="s" r="B10" s="4">
        <v>361</v>
      </c>
      <c t="s" r="C10" s="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t="s" r="A1" s="1">
        <v>77</v>
      </c>
      <c t="s" r="C1" s="2">
        <v>78</v>
      </c>
      <c t="s" r="E1" s="2">
        <v>1</v>
      </c>
    </row>
    <row r="2" spans="1:6">
      <c t="s" r="C2" s="2">
        <v>2</v>
      </c>
      <c t="s" r="D2" s="2">
        <v>79</v>
      </c>
      <c t="s" r="E2" s="2">
        <v>2</v>
      </c>
      <c t="s" r="F2" s="2">
        <v>79</v>
      </c>
    </row>
    <row r="3" spans="1:6">
      <c t="s" r="A3" s="3">
        <v>80</v>
      </c>
    </row>
    <row r="4" spans="1:6">
      <c t="s" r="A4" s="4">
        <v>81</v>
      </c>
      <c t="n" r="C4" s="7">
        <v>25506</v>
      </c>
      <c t="n" r="D4" s="7">
        <v>18691</v>
      </c>
      <c t="n" r="E4" s="7">
        <v>46997</v>
      </c>
      <c t="n" r="F4" s="7">
        <v>35658</v>
      </c>
    </row>
    <row r="5" spans="1:6">
      <c t="s" r="A5" s="4">
        <v>82</v>
      </c>
      <c t="n" r="C5" s="6">
        <v>3973</v>
      </c>
      <c t="n" r="D5" s="6">
        <v>3188</v>
      </c>
      <c t="n" r="E5" s="6">
        <v>10159</v>
      </c>
      <c t="n" r="F5" s="6">
        <v>7978</v>
      </c>
    </row>
    <row r="6" spans="1:6">
      <c t="s" r="A6" s="4">
        <v>83</v>
      </c>
      <c t="n" r="C6" s="6">
        <v>26383</v>
      </c>
      <c t="n" r="D6" s="6">
        <v>24975</v>
      </c>
      <c t="n" r="E6" s="6">
        <v>52080</v>
      </c>
      <c t="n" r="F6" s="6">
        <v>48521</v>
      </c>
    </row>
    <row r="7" spans="1:6">
      <c t="s" r="A7" s="4">
        <v>84</v>
      </c>
      <c t="n" r="C7" s="6">
        <v>35610</v>
      </c>
      <c t="n" r="D7" s="6">
        <v>32099</v>
      </c>
      <c t="n" r="E7" s="6">
        <v>65579</v>
      </c>
      <c t="n" r="F7" s="6">
        <v>63718</v>
      </c>
    </row>
    <row r="8" spans="1:6">
      <c t="s" r="A8" s="4">
        <v>85</v>
      </c>
      <c t="n" r="C8" s="6">
        <v>91472</v>
      </c>
      <c t="n" r="D8" s="6">
        <v>78953</v>
      </c>
      <c t="n" r="E8" s="6">
        <v>174815</v>
      </c>
      <c t="n" r="F8" s="6">
        <v>155875</v>
      </c>
    </row>
    <row r="9" spans="1:6">
      <c t="s" r="A9" s="3">
        <v>86</v>
      </c>
    </row>
    <row r="10" spans="1:6">
      <c t="s" r="A10" s="4">
        <v>87</v>
      </c>
      <c t="n" r="C10" s="6">
        <v>27801</v>
      </c>
      <c t="n" r="D10" s="6">
        <v>25300</v>
      </c>
      <c t="n" r="E10" s="6">
        <v>51440</v>
      </c>
      <c t="n" r="F10" s="6">
        <v>51246</v>
      </c>
    </row>
    <row r="11" spans="1:6">
      <c t="s" r="A11" s="4">
        <v>88</v>
      </c>
      <c t="n" r="C11" s="6">
        <v>15760</v>
      </c>
      <c t="n" r="D11" s="6">
        <v>14708</v>
      </c>
      <c t="n" r="E11" s="6">
        <v>30492</v>
      </c>
      <c t="n" r="F11" s="6">
        <v>29049</v>
      </c>
    </row>
    <row r="12" spans="1:6">
      <c t="s" r="A12" s="4">
        <v>89</v>
      </c>
      <c t="n" r="C12" s="6">
        <v>12381</v>
      </c>
      <c t="n" r="D12" s="6">
        <v>12354</v>
      </c>
      <c t="n" r="E12" s="6">
        <v>24226</v>
      </c>
      <c t="n" r="F12" s="6">
        <v>26492</v>
      </c>
    </row>
    <row r="13" spans="1:6">
      <c t="s" r="A13" s="4">
        <v>90</v>
      </c>
      <c t="n" r="C13" s="6">
        <v>7678</v>
      </c>
      <c t="n" r="D13" s="6">
        <v>7983</v>
      </c>
      <c t="n" r="E13" s="6">
        <v>15382</v>
      </c>
      <c t="n" r="F13" s="6">
        <v>16184</v>
      </c>
    </row>
    <row r="14" spans="1:6">
      <c t="s" r="A14" s="4">
        <v>91</v>
      </c>
      <c t="n" r="C14" s="6">
        <v>21</v>
      </c>
      <c t="n" r="D14" s="6">
        <v>-61</v>
      </c>
      <c t="n" r="E14" s="6">
        <v>-165</v>
      </c>
      <c t="n" r="F14" s="6">
        <v>-67</v>
      </c>
    </row>
    <row r="15" spans="1:6">
      <c t="s" r="A15" s="4">
        <v>92</v>
      </c>
      <c t="n" r="C15" s="6">
        <v>63641</v>
      </c>
      <c t="n" r="D15" s="6">
        <v>60284</v>
      </c>
      <c t="n" r="E15" s="6">
        <v>121375</v>
      </c>
      <c t="n" r="F15" s="6">
        <v>122904</v>
      </c>
    </row>
    <row r="16" spans="1:6">
      <c t="s" r="A16" s="4">
        <v>93</v>
      </c>
      <c t="n" r="C16" s="6">
        <v>27831</v>
      </c>
      <c t="n" r="D16" s="6">
        <v>18669</v>
      </c>
      <c t="n" r="E16" s="6">
        <v>53440</v>
      </c>
      <c t="n" r="F16" s="6">
        <v>32971</v>
      </c>
    </row>
    <row r="17" spans="1:6">
      <c t="s" r="A17" s="3">
        <v>94</v>
      </c>
    </row>
    <row r="18" spans="1:6">
      <c t="s" r="A18" s="4">
        <v>95</v>
      </c>
      <c t="n" r="C18" s="6">
        <v>-6161</v>
      </c>
      <c t="n" r="D18" s="6">
        <v>-6560</v>
      </c>
      <c t="n" r="E18" s="6">
        <v>-12528</v>
      </c>
      <c t="n" r="F18" s="6">
        <v>-11316</v>
      </c>
    </row>
    <row r="19" spans="1:6">
      <c t="s" r="A19" s="4">
        <v>96</v>
      </c>
      <c t="n" r="C19" s="6">
        <v>-160</v>
      </c>
      <c t="n" r="D19" s="6">
        <v>-76</v>
      </c>
      <c t="n" r="E19" s="6">
        <v>234</v>
      </c>
      <c t="n" r="F19" s="6">
        <v>-812</v>
      </c>
    </row>
    <row r="20" spans="1:6">
      <c t="s" r="A20" s="4">
        <v>97</v>
      </c>
      <c t="n" r="C20" s="6">
        <v>-6321</v>
      </c>
      <c t="n" r="D20" s="6">
        <v>-6636</v>
      </c>
      <c t="n" r="E20" s="6">
        <v>-12294</v>
      </c>
      <c t="n" r="F20" s="6">
        <v>-12128</v>
      </c>
    </row>
    <row r="21" spans="1:6">
      <c t="s" r="A21" s="4">
        <v>98</v>
      </c>
      <c t="n" r="C21" s="6">
        <v>21510</v>
      </c>
      <c t="n" r="D21" s="6">
        <v>12033</v>
      </c>
      <c t="n" r="E21" s="6">
        <v>41146</v>
      </c>
      <c t="n" r="F21" s="6">
        <v>20843</v>
      </c>
    </row>
    <row r="22" spans="1:6">
      <c t="s" r="A22" s="4">
        <v>99</v>
      </c>
      <c t="n" r="C22" s="6">
        <v>3419</v>
      </c>
      <c t="n" r="D22" s="6">
        <v>419</v>
      </c>
      <c t="n" r="E22" s="6">
        <v>6709</v>
      </c>
      <c t="n" r="F22" s="6">
        <v>691</v>
      </c>
    </row>
    <row r="23" spans="1:6">
      <c t="s" r="A23" s="4">
        <v>100</v>
      </c>
      <c t="n" r="C23" s="6">
        <v>18091</v>
      </c>
      <c t="n" r="D23" s="6">
        <v>11614</v>
      </c>
      <c t="n" r="E23" s="6">
        <v>34437</v>
      </c>
      <c t="n" r="F23" s="6">
        <v>20152</v>
      </c>
    </row>
    <row r="24" spans="1:6">
      <c t="s" r="A24" s="4">
        <v>101</v>
      </c>
      <c t="n" r="C24" s="6">
        <v>13959</v>
      </c>
      <c t="n" r="D24" s="6">
        <v>113</v>
      </c>
      <c t="n" r="E24" s="6">
        <v>26936</v>
      </c>
      <c t="n" r="F24" s="6">
        <v>226</v>
      </c>
    </row>
    <row r="25" spans="1:6">
      <c t="s" r="A25" s="4">
        <v>102</v>
      </c>
      <c t="n" r="C25" s="7">
        <v>4132</v>
      </c>
      <c t="n" r="D25" s="7">
        <v>11501</v>
      </c>
      <c t="n" r="E25" s="7">
        <v>7501</v>
      </c>
      <c t="n" r="F25" s="7">
        <v>19926</v>
      </c>
    </row>
    <row r="26" spans="1:6">
      <c t="s" r="A26" s="4">
        <v>23</v>
      </c>
    </row>
    <row r="27" spans="1:6">
      <c t="s" r="A27" s="3">
        <v>103</v>
      </c>
    </row>
    <row r="28" spans="1:6">
      <c t="s" r="A28" s="4">
        <v>104</v>
      </c>
      <c t="s" r="B28" s="4">
        <v>105</v>
      </c>
      <c t="n" r="C28" s="9">
        <v>0.11</v>
      </c>
      <c t="n" r="E28" s="9">
        <v>0.2</v>
      </c>
    </row>
    <row r="29" spans="1:6">
      <c t="s" r="A29" s="4">
        <v>106</v>
      </c>
      <c t="s" r="B29" s="4">
        <v>105</v>
      </c>
      <c t="n" r="C29" s="9">
        <v>0.11</v>
      </c>
      <c t="n" r="E29" s="9">
        <v>0.2</v>
      </c>
    </row>
    <row r="30" spans="1:6">
      <c t="s" r="A30" s="3">
        <v>107</v>
      </c>
    </row>
    <row r="31" spans="1:6">
      <c t="s" r="A31" s="4">
        <v>104</v>
      </c>
      <c t="s" r="B31" s="4">
        <v>105</v>
      </c>
      <c t="n" r="C31" s="6">
        <v>36771417</v>
      </c>
      <c t="n" r="E31" s="6">
        <v>36684701</v>
      </c>
    </row>
    <row r="32" spans="1:6">
      <c t="s" r="A32" s="4">
        <v>106</v>
      </c>
      <c t="s" r="B32" s="4">
        <v>105</v>
      </c>
      <c t="n" r="C32" s="6">
        <v>36773112</v>
      </c>
      <c t="n" r="E32" s="6">
        <v>36686187</v>
      </c>
    </row>
    <row r="33" spans="1:6">
      <c t="n" r="A33"/>
    </row>
    <row r="34" spans="1:6">
      <c t="s" r="A34" s="4">
        <v>105</v>
      </c>
      <c t="s" r="B34" s="4">
        <v>108</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27</v>
      </c>
    </row>
    <row r="2" spans="1:3">
      <c t="s" r="A2" s="3">
        <v>192</v>
      </c>
    </row>
    <row r="3" spans="1:3">
      <c t="s" r="A3" s="4">
        <v>344</v>
      </c>
      <c t="n" r="B3" s="7">
        <v>2550</v>
      </c>
    </row>
    <row r="4" spans="1:3">
      <c t="n" r="A4" s="6">
        <v>2017</v>
      </c>
      <c t="n" r="B4" s="6">
        <v>5100</v>
      </c>
    </row>
    <row r="5" spans="1:3">
      <c t="n" r="A5" s="6">
        <v>2018</v>
      </c>
      <c t="n" r="B5" s="6">
        <v>5100</v>
      </c>
    </row>
    <row r="6" spans="1:3">
      <c t="n" r="A6" s="6">
        <v>2019</v>
      </c>
      <c t="n" r="B6" s="6">
        <v>5100</v>
      </c>
    </row>
    <row r="7" spans="1:3">
      <c t="n" r="A7" s="6">
        <v>2020</v>
      </c>
      <c t="n" r="B7" s="6">
        <v>5100</v>
      </c>
    </row>
    <row r="8" spans="1:3">
      <c t="s" r="A8" s="4">
        <v>345</v>
      </c>
      <c t="n" r="B8" s="6">
        <v>466775</v>
      </c>
    </row>
    <row r="9" spans="1:3">
      <c t="s" r="A9" s="4">
        <v>162</v>
      </c>
      <c t="n" r="B9" s="7">
        <v>489725</v>
      </c>
      <c t="n" r="C9" s="7">
        <v>492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4</v>
      </c>
      <c t="s" r="B1" s="2">
        <v>78</v>
      </c>
      <c t="s" r="D1" s="2">
        <v>1</v>
      </c>
    </row>
    <row r="2" spans="1:6">
      <c t="s" r="B2" s="2">
        <v>2</v>
      </c>
      <c t="s" r="C2" s="2">
        <v>79</v>
      </c>
      <c t="s" r="D2" s="2">
        <v>2</v>
      </c>
      <c t="s" r="E2" s="2">
        <v>79</v>
      </c>
      <c t="s" r="F2" s="2">
        <v>27</v>
      </c>
    </row>
    <row r="3" spans="1:6">
      <c t="s" r="A3" s="3">
        <v>365</v>
      </c>
    </row>
    <row r="4" spans="1:6">
      <c t="s" r="A4" s="4">
        <v>366</v>
      </c>
      <c t="s" r="B4" s="4">
        <v>367</v>
      </c>
      <c t="s" r="D4" s="4">
        <v>367</v>
      </c>
    </row>
    <row r="5" spans="1:6">
      <c t="s" r="A5" s="4">
        <v>113</v>
      </c>
      <c t="n" r="B5" s="7">
        <v>-79000</v>
      </c>
      <c t="n" r="C5" s="7">
        <v>-161000</v>
      </c>
      <c t="n" r="D5" s="7">
        <v>-662000</v>
      </c>
      <c t="n" r="E5" s="7">
        <v>-940000</v>
      </c>
    </row>
    <row r="6" spans="1:6">
      <c t="s" r="A6" s="4">
        <v>368</v>
      </c>
    </row>
    <row r="7" spans="1:6">
      <c t="s" r="A7" s="3">
        <v>365</v>
      </c>
    </row>
    <row r="8" spans="1:6">
      <c t="s" r="A8" s="4">
        <v>369</v>
      </c>
      <c t="n" r="B8" s="6">
        <v>219000000</v>
      </c>
      <c t="n" r="D8" s="6">
        <v>219000000</v>
      </c>
    </row>
    <row r="9" spans="1:6">
      <c t="s" r="A9" s="4">
        <v>305</v>
      </c>
      <c t="n" r="B9" s="7">
        <v>134000</v>
      </c>
      <c t="n" r="D9" s="6">
        <v>134000</v>
      </c>
      <c t="n" r="F9" s="7">
        <v>1147000</v>
      </c>
    </row>
    <row r="10" spans="1:6">
      <c t="s" r="A10" s="4">
        <v>113</v>
      </c>
      <c t="n" r="D10" s="6">
        <v>-662000</v>
      </c>
    </row>
    <row r="11" spans="1:6">
      <c t="s" r="A11" s="4">
        <v>370</v>
      </c>
      <c t="n" r="D11" s="7">
        <v>-12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1</v>
      </c>
      <c t="s" r="B1" s="2">
        <v>2</v>
      </c>
      <c t="s" r="C1" s="2">
        <v>27</v>
      </c>
    </row>
    <row r="2" spans="1:3">
      <c t="s" r="A2" s="3">
        <v>372</v>
      </c>
    </row>
    <row r="3" spans="1:3">
      <c t="s" r="A3" s="4">
        <v>373</v>
      </c>
      <c t="n" r="B3" s="7">
        <v>52</v>
      </c>
      <c t="n" r="C3" s="7">
        <v>39</v>
      </c>
    </row>
    <row r="4" spans="1:3">
      <c t="s" r="A4" s="4">
        <v>374</v>
      </c>
      <c t="n" r="B4" s="6">
        <v>921</v>
      </c>
      <c t="n" r="C4" s="6">
        <v>4901</v>
      </c>
    </row>
    <row r="5" spans="1:3">
      <c t="s" r="A5" s="4">
        <v>31</v>
      </c>
      <c t="n" r="B5" s="6">
        <v>973</v>
      </c>
      <c t="n" r="C5" s="7">
        <v>4940</v>
      </c>
    </row>
    <row r="6" spans="1:3">
      <c t="s" r="A6" s="4">
        <v>375</v>
      </c>
      <c t="n" r="B6" s="6">
        <v>3966</v>
      </c>
    </row>
    <row r="7" spans="1:3">
      <c t="s" r="A7" s="4">
        <v>46</v>
      </c>
      <c t="n" r="B7" s="7">
        <v>39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6</v>
      </c>
      <c t="s" r="B1" s="2">
        <v>78</v>
      </c>
      <c t="s" r="D1" s="2">
        <v>1</v>
      </c>
    </row>
    <row r="2" spans="1:5">
      <c t="s" r="B2" s="2">
        <v>2</v>
      </c>
      <c t="s" r="C2" s="2">
        <v>79</v>
      </c>
      <c t="s" r="D2" s="2">
        <v>2</v>
      </c>
      <c t="s" r="E2" s="2">
        <v>79</v>
      </c>
    </row>
    <row r="3" spans="1:5">
      <c t="s" r="A3" s="3">
        <v>377</v>
      </c>
    </row>
    <row r="4" spans="1:5">
      <c t="s" r="A4" s="4">
        <v>378</v>
      </c>
      <c t="n" r="B4" s="7">
        <v>586</v>
      </c>
      <c t="n" r="C4" s="7">
        <v>352</v>
      </c>
      <c t="n" r="D4" s="7">
        <v>1600</v>
      </c>
      <c t="n" r="E4" s="7">
        <v>669</v>
      </c>
    </row>
    <row r="5" spans="1:5">
      <c t="s" r="A5" s="4">
        <v>379</v>
      </c>
    </row>
    <row r="6" spans="1:5">
      <c t="s" r="A6" s="3">
        <v>377</v>
      </c>
    </row>
    <row r="7" spans="1:5">
      <c t="s" r="A7" s="4">
        <v>378</v>
      </c>
      <c t="n" r="B7" s="6">
        <v>412</v>
      </c>
      <c t="n" r="C7" s="6">
        <v>305</v>
      </c>
      <c t="n" r="D7" s="6">
        <v>833</v>
      </c>
      <c t="n" r="E7" s="6">
        <v>567</v>
      </c>
    </row>
    <row r="8" spans="1:5">
      <c t="s" r="A8" s="4">
        <v>380</v>
      </c>
    </row>
    <row r="9" spans="1:5">
      <c t="s" r="A9" s="3">
        <v>377</v>
      </c>
    </row>
    <row r="10" spans="1:5">
      <c t="s" r="A10" s="4">
        <v>378</v>
      </c>
      <c t="n" r="B10" s="7">
        <v>174</v>
      </c>
      <c t="n" r="C10" s="7">
        <v>47</v>
      </c>
      <c t="n" r="D10" s="7">
        <v>767</v>
      </c>
      <c t="n" r="E10" s="7">
        <v>1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1</v>
      </c>
      <c t="s" r="B1" s="2">
        <v>78</v>
      </c>
      <c t="s" r="D1" s="2">
        <v>1</v>
      </c>
    </row>
    <row r="2" spans="1:5">
      <c t="s" r="B2" s="2">
        <v>2</v>
      </c>
      <c t="s" r="C2" s="2">
        <v>79</v>
      </c>
      <c t="s" r="D2" s="2">
        <v>2</v>
      </c>
      <c t="s" r="E2" s="2">
        <v>79</v>
      </c>
    </row>
    <row r="3" spans="1:5">
      <c t="s" r="A3" s="4">
        <v>382</v>
      </c>
    </row>
    <row r="4" spans="1:5">
      <c t="s" r="A4" s="3">
        <v>377</v>
      </c>
    </row>
    <row r="5" spans="1:5">
      <c t="s" r="A5" s="4">
        <v>383</v>
      </c>
      <c t="n" r="B5" s="7">
        <v>0</v>
      </c>
      <c t="n" r="C5" s="7">
        <v>250</v>
      </c>
      <c t="n" r="D5" s="7">
        <v>0</v>
      </c>
      <c t="n" r="E5" s="7">
        <v>5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t="s" r="A1" s="1">
        <v>384</v>
      </c>
      <c t="s" r="B1" s="2">
        <v>385</v>
      </c>
      <c t="s" r="C1" s="2">
        <v>386</v>
      </c>
      <c t="s" r="D1" s="2">
        <v>387</v>
      </c>
      <c t="s" r="E1" s="2">
        <v>388</v>
      </c>
      <c t="s" r="F1" s="2">
        <v>2</v>
      </c>
      <c t="s" r="G1" s="2">
        <v>2</v>
      </c>
      <c t="s" r="H1" s="2">
        <v>27</v>
      </c>
      <c t="s" r="I1" s="2">
        <v>389</v>
      </c>
    </row>
    <row r="2" spans="1:9">
      <c t="s" r="A2" s="3">
        <v>390</v>
      </c>
    </row>
    <row r="3" spans="1:9">
      <c t="s" r="A3" s="4">
        <v>391</v>
      </c>
      <c t="s" r="G3" s="4">
        <v>392</v>
      </c>
    </row>
    <row r="4" spans="1:9">
      <c t="s" r="A4" s="4">
        <v>294</v>
      </c>
    </row>
    <row r="5" spans="1:9">
      <c t="s" r="A5" s="3">
        <v>390</v>
      </c>
    </row>
    <row r="6" spans="1:9">
      <c t="s" r="A6" s="4">
        <v>297</v>
      </c>
      <c t="n" r="B6" s="6">
        <v>7891160</v>
      </c>
      <c t="n" r="F6" s="6">
        <v>7891160</v>
      </c>
      <c t="n" r="G6" s="6">
        <v>7891160</v>
      </c>
    </row>
    <row r="7" spans="1:9">
      <c t="s" r="A7" s="4">
        <v>393</v>
      </c>
    </row>
    <row r="8" spans="1:9">
      <c t="s" r="A8" s="3">
        <v>390</v>
      </c>
    </row>
    <row r="9" spans="1:9">
      <c t="s" r="A9" s="4">
        <v>285</v>
      </c>
      <c t="s" r="B9" s="4">
        <v>286</v>
      </c>
    </row>
    <row r="10" spans="1:9">
      <c t="s" r="A10" s="4">
        <v>297</v>
      </c>
      <c t="n" r="B10" s="6">
        <v>54079804</v>
      </c>
    </row>
    <row r="11" spans="1:9">
      <c t="s" r="A11" s="4">
        <v>23</v>
      </c>
    </row>
    <row r="12" spans="1:9">
      <c t="s" r="A12" s="3">
        <v>390</v>
      </c>
    </row>
    <row r="13" spans="1:9">
      <c t="s" r="A13" s="4">
        <v>288</v>
      </c>
      <c t="n" r="B13" s="6">
        <v>11500000</v>
      </c>
      <c t="n" r="F13" s="6">
        <v>11500000</v>
      </c>
    </row>
    <row r="14" spans="1:9">
      <c t="s" r="A14" s="4">
        <v>76</v>
      </c>
      <c t="n" r="C14" s="6">
        <v>36597985</v>
      </c>
      <c t="n" r="F14" s="6">
        <v>44489000</v>
      </c>
      <c t="n" r="G14" s="6">
        <v>44489000</v>
      </c>
      <c t="n" r="H14" s="6">
        <v>36598000</v>
      </c>
      <c t="n" r="I14" s="6">
        <v>0</v>
      </c>
    </row>
    <row r="15" spans="1:9">
      <c t="s" r="A15" s="4">
        <v>394</v>
      </c>
      <c t="n" r="B15" s="9">
        <v>16.5</v>
      </c>
      <c t="n" r="F15" s="9">
        <v>16.5</v>
      </c>
      <c t="n" r="G15" s="9">
        <v>16.5</v>
      </c>
    </row>
    <row r="16" spans="1:9">
      <c t="s" r="A16" s="4">
        <v>395</v>
      </c>
      <c t="n" r="B16" s="7">
        <v>0</v>
      </c>
    </row>
    <row r="17" spans="1:9">
      <c t="s" r="A17" s="4">
        <v>290</v>
      </c>
    </row>
    <row r="18" spans="1:9">
      <c t="s" r="A18" s="3">
        <v>390</v>
      </c>
    </row>
    <row r="19" spans="1:9">
      <c t="s" r="A19" s="4">
        <v>396</v>
      </c>
      <c t="n" r="E19" s="6">
        <v>26106930</v>
      </c>
    </row>
    <row r="20" spans="1:9">
      <c t="s" r="A20" s="4">
        <v>288</v>
      </c>
      <c t="n" r="B20" s="6">
        <v>3608840</v>
      </c>
      <c t="n" r="C20" s="6">
        <v>5033945</v>
      </c>
      <c t="n" r="F20" s="6">
        <v>3608840</v>
      </c>
    </row>
    <row r="21" spans="1:9">
      <c t="s" r="A21" s="4">
        <v>397</v>
      </c>
    </row>
    <row r="22" spans="1:9">
      <c t="s" r="A22" s="3">
        <v>390</v>
      </c>
    </row>
    <row r="23" spans="1:9">
      <c t="s" r="A23" s="4">
        <v>288</v>
      </c>
      <c t="n" r="B23" s="6">
        <v>17464145</v>
      </c>
    </row>
    <row r="24" spans="1:9">
      <c t="s" r="A24" s="4">
        <v>285</v>
      </c>
      <c t="s" r="B24" s="4">
        <v>398</v>
      </c>
    </row>
    <row r="25" spans="1:9">
      <c t="s" r="A25" s="4">
        <v>399</v>
      </c>
      <c t="s" r="B25" s="4">
        <v>398</v>
      </c>
    </row>
    <row r="26" spans="1:9">
      <c t="s" r="A26" s="4">
        <v>291</v>
      </c>
    </row>
    <row r="27" spans="1:9">
      <c t="s" r="A27" s="3">
        <v>390</v>
      </c>
    </row>
    <row r="28" spans="1:9">
      <c t="s" r="A28" s="4">
        <v>288</v>
      </c>
      <c t="n" r="B28" s="6">
        <v>7891160</v>
      </c>
      <c t="n" r="F28" s="6">
        <v>7891160</v>
      </c>
    </row>
    <row r="29" spans="1:9">
      <c t="s" r="A29" s="4">
        <v>400</v>
      </c>
    </row>
    <row r="30" spans="1:9">
      <c t="s" r="A30" s="3">
        <v>390</v>
      </c>
    </row>
    <row r="31" spans="1:9">
      <c t="s" r="A31" s="4">
        <v>288</v>
      </c>
      <c t="n" r="C31" s="6">
        <v>10491055</v>
      </c>
    </row>
    <row r="32" spans="1:9">
      <c t="s" r="A32" s="4">
        <v>401</v>
      </c>
      <c t="n" r="C32" s="7">
        <v>156946000</v>
      </c>
    </row>
    <row r="33" spans="1:9">
      <c t="s" r="A33" s="4">
        <v>402</v>
      </c>
    </row>
    <row r="34" spans="1:9">
      <c t="s" r="A34" s="3">
        <v>390</v>
      </c>
    </row>
    <row r="35" spans="1:9">
      <c t="s" r="A35" s="4">
        <v>288</v>
      </c>
      <c t="n" r="B35" s="6">
        <v>27025000</v>
      </c>
    </row>
    <row r="36" spans="1:9">
      <c t="s" r="A36" s="4">
        <v>285</v>
      </c>
      <c t="s" r="B36" s="4">
        <v>403</v>
      </c>
    </row>
    <row r="37" spans="1:9">
      <c t="s" r="A37" s="4">
        <v>399</v>
      </c>
      <c t="s" r="B37" s="4">
        <v>403</v>
      </c>
    </row>
    <row r="38" spans="1:9">
      <c t="s" r="A38" s="4">
        <v>25</v>
      </c>
    </row>
    <row r="39" spans="1:9">
      <c t="s" r="A39" s="3">
        <v>390</v>
      </c>
    </row>
    <row r="40" spans="1:9">
      <c t="s" r="A40" s="4">
        <v>76</v>
      </c>
      <c t="n" r="F40" s="6">
        <v>54080000</v>
      </c>
      <c t="n" r="G40" s="6">
        <v>54080000</v>
      </c>
      <c t="n" r="H40" s="6">
        <v>62112000</v>
      </c>
      <c t="n" r="I40" s="6">
        <v>0</v>
      </c>
    </row>
    <row r="41" spans="1:9">
      <c t="s" r="A41" s="4">
        <v>292</v>
      </c>
    </row>
    <row r="42" spans="1:9">
      <c t="s" r="A42" s="3">
        <v>390</v>
      </c>
    </row>
    <row r="43" spans="1:9">
      <c t="s" r="A43" s="4">
        <v>288</v>
      </c>
      <c t="n" r="D43" s="6">
        <v>72602810</v>
      </c>
    </row>
    <row r="44" spans="1:9">
      <c t="s" r="A44" s="4">
        <v>404</v>
      </c>
      <c t="s" r="G44" s="4">
        <v>405</v>
      </c>
    </row>
    <row r="45" spans="1:9">
      <c t="s" r="A45" s="4">
        <v>293</v>
      </c>
      <c t="n" r="B45" s="6">
        <v>7891160</v>
      </c>
      <c t="n" r="F45" s="6">
        <v>7891160</v>
      </c>
      <c t="n" r="G45" s="6">
        <v>7891160</v>
      </c>
    </row>
    <row r="46" spans="1:9">
      <c t="s" r="A46" s="4">
        <v>406</v>
      </c>
    </row>
    <row r="47" spans="1:9">
      <c t="s" r="A47" s="3">
        <v>390</v>
      </c>
    </row>
    <row r="48" spans="1:9">
      <c t="s" r="A48" s="4">
        <v>399</v>
      </c>
      <c t="s" r="B48" s="4">
        <v>286</v>
      </c>
    </row>
    <row r="49" spans="1:9">
      <c t="s" r="A49" s="4">
        <v>297</v>
      </c>
      <c t="n" r="B49" s="6">
        <v>54079804</v>
      </c>
    </row>
    <row r="50" spans="1:9">
      <c t="s" r="A50" s="4">
        <v>407</v>
      </c>
    </row>
    <row r="51" spans="1:9">
      <c t="s" r="A51" s="3">
        <v>390</v>
      </c>
    </row>
    <row r="52" spans="1:9">
      <c t="s" r="A52" s="4">
        <v>288</v>
      </c>
      <c t="n" r="D52" s="6">
        <v>72602810</v>
      </c>
    </row>
    <row r="53" spans="1:9">
      <c t="s" r="A53" s="4">
        <v>408</v>
      </c>
    </row>
    <row r="54" spans="1:9">
      <c t="s" r="A54" s="3">
        <v>390</v>
      </c>
    </row>
    <row r="55" spans="1:9">
      <c t="s" r="A55" s="4">
        <v>396</v>
      </c>
      <c t="n" r="E55" s="6">
        <v>261069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s>
  <sheetData>
    <row r="1" spans="1:6">
      <c t="s" r="A1" s="1">
        <v>409</v>
      </c>
      <c t="s" r="B1" s="2">
        <v>78</v>
      </c>
      <c t="s" r="C1" s="2">
        <v>1</v>
      </c>
    </row>
    <row r="2" spans="1:6">
      <c t="s" r="B2" s="2">
        <v>2</v>
      </c>
      <c t="s" r="C2" s="2">
        <v>2</v>
      </c>
      <c t="s" r="D2" s="2">
        <v>27</v>
      </c>
      <c t="s" r="E2" s="2">
        <v>386</v>
      </c>
      <c t="s" r="F2" s="2">
        <v>389</v>
      </c>
    </row>
    <row r="3" spans="1:6">
      <c t="s" r="A3" s="4">
        <v>410</v>
      </c>
    </row>
    <row r="4" spans="1:6">
      <c t="s" r="A4" s="3">
        <v>411</v>
      </c>
    </row>
    <row r="5" spans="1:6">
      <c t="s" r="A5" s="4">
        <v>412</v>
      </c>
      <c t="n" r="B5" s="6">
        <v>218941</v>
      </c>
      <c t="n" r="C5" s="6">
        <v>172975</v>
      </c>
    </row>
    <row r="6" spans="1:6">
      <c t="s" r="A6" s="4">
        <v>23</v>
      </c>
    </row>
    <row r="7" spans="1:6">
      <c t="s" r="A7" s="3">
        <v>411</v>
      </c>
    </row>
    <row r="8" spans="1:6">
      <c t="s" r="A8" s="4">
        <v>76</v>
      </c>
      <c t="n" r="B8" s="6">
        <v>44489000</v>
      </c>
      <c t="n" r="C8" s="6">
        <v>44489000</v>
      </c>
      <c t="n" r="D8" s="6">
        <v>36598000</v>
      </c>
      <c t="n" r="E8" s="6">
        <v>36597985</v>
      </c>
      <c t="n" r="F8" s="6">
        <v>0</v>
      </c>
    </row>
    <row r="9" spans="1:6">
      <c t="s" r="A9" s="4">
        <v>25</v>
      </c>
    </row>
    <row r="10" spans="1:6">
      <c t="s" r="A10" s="3">
        <v>411</v>
      </c>
    </row>
    <row r="11" spans="1:6">
      <c t="s" r="A11" s="4">
        <v>76</v>
      </c>
      <c t="n" r="B11" s="6">
        <v>54080000</v>
      </c>
      <c t="n" r="C11" s="6">
        <v>54080000</v>
      </c>
      <c t="n" r="D11" s="6">
        <v>62112000</v>
      </c>
      <c t="n" r="F11" s="6">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13</v>
      </c>
      <c t="s" r="C1" s="2">
        <v>78</v>
      </c>
      <c t="s" r="E1" s="2">
        <v>1</v>
      </c>
    </row>
    <row r="2" spans="1:6">
      <c t="s" r="C2" s="2">
        <v>2</v>
      </c>
      <c t="s" r="D2" s="2">
        <v>79</v>
      </c>
      <c t="s" r="E2" s="2">
        <v>2</v>
      </c>
      <c t="s" r="F2" s="2">
        <v>79</v>
      </c>
    </row>
    <row r="3" spans="1:6">
      <c t="s" r="A3" s="3">
        <v>414</v>
      </c>
    </row>
    <row r="4" spans="1:6">
      <c t="s" r="A4" s="4">
        <v>100</v>
      </c>
      <c t="n" r="C4" s="7">
        <v>18091</v>
      </c>
      <c t="n" r="D4" s="7">
        <v>11614</v>
      </c>
      <c t="n" r="E4" s="7">
        <v>34437</v>
      </c>
      <c t="n" r="F4" s="7">
        <v>20152</v>
      </c>
    </row>
    <row r="5" spans="1:6">
      <c t="s" r="A5" s="4">
        <v>415</v>
      </c>
      <c t="n" r="C5" s="6">
        <v>13959</v>
      </c>
      <c t="n" r="D5" s="6">
        <v>113</v>
      </c>
      <c t="n" r="E5" s="6">
        <v>26936</v>
      </c>
      <c t="n" r="F5" s="6">
        <v>226</v>
      </c>
    </row>
    <row r="6" spans="1:6">
      <c t="s" r="A6" s="4">
        <v>102</v>
      </c>
      <c t="n" r="C6" s="7">
        <v>4132</v>
      </c>
      <c t="n" r="D6" s="7">
        <v>11501</v>
      </c>
      <c t="n" r="E6" s="7">
        <v>7501</v>
      </c>
      <c t="n" r="F6" s="7">
        <v>19926</v>
      </c>
    </row>
    <row r="7" spans="1:6">
      <c t="s" r="A7" s="4">
        <v>416</v>
      </c>
    </row>
    <row r="8" spans="1:6">
      <c t="s" r="A8" s="3">
        <v>417</v>
      </c>
    </row>
    <row r="9" spans="1:6">
      <c t="s" r="A9" s="4">
        <v>418</v>
      </c>
      <c t="n" r="C9" s="6">
        <v>1695</v>
      </c>
      <c t="n" r="E9" s="6">
        <v>1486</v>
      </c>
    </row>
    <row r="10" spans="1:6">
      <c t="s" r="A10" s="4">
        <v>23</v>
      </c>
    </row>
    <row r="11" spans="1:6">
      <c t="s" r="A11" s="3">
        <v>419</v>
      </c>
    </row>
    <row r="12" spans="1:6">
      <c t="s" r="A12" s="4">
        <v>420</v>
      </c>
      <c t="s" r="B12" s="4">
        <v>105</v>
      </c>
      <c t="n" r="C12" s="6">
        <v>36771417</v>
      </c>
      <c t="n" r="E12" s="6">
        <v>36684701</v>
      </c>
    </row>
    <row r="13" spans="1:6">
      <c t="s" r="A13" s="3">
        <v>417</v>
      </c>
    </row>
    <row r="14" spans="1:6">
      <c t="s" r="A14" s="4">
        <v>421</v>
      </c>
      <c t="s" r="B14" s="4">
        <v>105</v>
      </c>
      <c t="n" r="C14" s="6">
        <v>36773112</v>
      </c>
      <c t="n" r="E14" s="6">
        <v>36686187</v>
      </c>
    </row>
    <row r="15" spans="1:6">
      <c t="s" r="A15" s="4">
        <v>422</v>
      </c>
      <c t="s" r="B15" s="4">
        <v>105</v>
      </c>
      <c t="n" r="C15" s="9">
        <v>0.11</v>
      </c>
      <c t="n" r="E15" s="9">
        <v>0.2</v>
      </c>
    </row>
    <row r="16" spans="1:6">
      <c t="s" r="A16" s="4">
        <v>423</v>
      </c>
      <c t="s" r="B16" s="4">
        <v>105</v>
      </c>
      <c t="n" r="C16" s="9">
        <v>0.11</v>
      </c>
      <c t="n" r="E16" s="9">
        <v>0.2</v>
      </c>
    </row>
    <row r="17" spans="1:6">
      <c t="n" r="A17"/>
    </row>
    <row r="18" spans="1:6">
      <c t="s" r="A18" s="4">
        <v>105</v>
      </c>
      <c t="s" r="B18" s="4">
        <v>108</v>
      </c>
    </row>
  </sheetData>
  <mergeCells count="5">
    <mergeCell ref="A1:B2"/>
    <mergeCell ref="C1:D1"/>
    <mergeCell ref="E1:F1"/>
    <mergeCell ref="A17:E17"/>
    <mergeCell ref="B18:E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20"/>
    <col customWidth="1" max="3" min="3" width="27"/>
    <col customWidth="1" max="4" min="4" width="21"/>
    <col customWidth="1" max="5" min="5" width="36"/>
    <col customWidth="1" max="6" min="6" width="21"/>
  </cols>
  <sheetData>
    <row r="1" spans="1:6">
      <c t="s" r="A1" s="1">
        <v>424</v>
      </c>
      <c t="s" r="B1" s="2">
        <v>425</v>
      </c>
      <c t="s" r="C1" s="2">
        <v>426</v>
      </c>
      <c t="s" r="D1" s="2">
        <v>427</v>
      </c>
      <c t="s" r="E1" s="2">
        <v>428</v>
      </c>
      <c t="s" r="F1" s="2">
        <v>429</v>
      </c>
    </row>
    <row r="2" spans="1:6">
      <c t="s" r="A2" s="3">
        <v>430</v>
      </c>
    </row>
    <row r="3" spans="1:6">
      <c t="s" r="A3" s="4">
        <v>431</v>
      </c>
      <c t="s" r="E3" s="4">
        <v>432</v>
      </c>
    </row>
    <row r="4" spans="1:6">
      <c t="s" r="A4" s="4">
        <v>433</v>
      </c>
      <c t="s" r="E4" s="4">
        <v>434</v>
      </c>
    </row>
    <row r="5" spans="1:6">
      <c t="s" r="A5" s="4">
        <v>435</v>
      </c>
      <c t="n" r="C5" s="7">
        <v>194240</v>
      </c>
      <c t="n" r="D5" s="7">
        <v>194240</v>
      </c>
      <c t="n" r="E5" s="7">
        <v>194240</v>
      </c>
      <c t="n" r="F5" s="7">
        <v>117358</v>
      </c>
    </row>
    <row r="6" spans="1:6">
      <c t="s" r="A6" s="4">
        <v>436</v>
      </c>
      <c t="n" r="C6" s="6">
        <v>1167</v>
      </c>
      <c t="n" r="D6" s="6">
        <v>1167</v>
      </c>
      <c t="n" r="E6" s="6">
        <v>1167</v>
      </c>
      <c t="n" r="F6" s="7">
        <v>0</v>
      </c>
    </row>
    <row r="7" spans="1:6">
      <c t="s" r="A7" s="4">
        <v>437</v>
      </c>
      <c t="n" r="C7" s="7">
        <v>300</v>
      </c>
      <c t="n" r="D7" s="7">
        <v>300</v>
      </c>
      <c t="n" r="E7" s="7">
        <v>300</v>
      </c>
    </row>
    <row r="8" spans="1:6">
      <c t="s" r="A8" s="4">
        <v>438</v>
      </c>
      <c t="n" r="E8" s="6">
        <v>2</v>
      </c>
    </row>
    <row r="9" spans="1:6">
      <c t="s" r="A9" s="4">
        <v>439</v>
      </c>
      <c t="s" r="C9" s="4">
        <v>440</v>
      </c>
      <c t="s" r="D9" s="4">
        <v>440</v>
      </c>
      <c t="s" r="E9" s="4">
        <v>440</v>
      </c>
    </row>
    <row r="10" spans="1:6">
      <c t="s" r="A10" s="4">
        <v>441</v>
      </c>
      <c t="s" r="E10" s="4">
        <v>442</v>
      </c>
    </row>
    <row r="11" spans="1:6">
      <c t="s" r="A11" s="4">
        <v>443</v>
      </c>
      <c t="s" r="E11" s="4">
        <v>444</v>
      </c>
    </row>
    <row r="12" spans="1:6">
      <c t="s" r="A12" s="4">
        <v>445</v>
      </c>
      <c t="n" r="C12" s="7">
        <v>212336</v>
      </c>
      <c t="n" r="D12" s="7">
        <v>212336</v>
      </c>
      <c t="n" r="E12" s="7">
        <v>212336</v>
      </c>
    </row>
    <row r="13" spans="1:6">
      <c t="s" r="A13" s="4">
        <v>284</v>
      </c>
    </row>
    <row r="14" spans="1:6">
      <c t="s" r="A14" s="3">
        <v>430</v>
      </c>
    </row>
    <row r="15" spans="1:6">
      <c t="s" r="A15" s="4">
        <v>446</v>
      </c>
      <c t="n" r="D15" s="6">
        <v>-7638</v>
      </c>
    </row>
    <row r="16" spans="1:6">
      <c t="s" r="A16" s="4">
        <v>447</v>
      </c>
      <c t="n" r="C16" s="6">
        <v>89876</v>
      </c>
      <c t="n" r="D16" s="6">
        <v>89876</v>
      </c>
      <c t="n" r="E16" s="6">
        <v>89876</v>
      </c>
    </row>
    <row r="17" spans="1:6">
      <c t="s" r="A17" s="4">
        <v>448</v>
      </c>
      <c t="n" r="C17" s="7">
        <v>78152</v>
      </c>
      <c t="n" r="D17" s="6">
        <v>78152</v>
      </c>
      <c t="n" r="E17" s="7">
        <v>78152</v>
      </c>
    </row>
    <row r="18" spans="1:6">
      <c t="s" r="A18" s="4">
        <v>292</v>
      </c>
    </row>
    <row r="19" spans="1:6">
      <c t="s" r="A19" s="3">
        <v>430</v>
      </c>
    </row>
    <row r="20" spans="1:6">
      <c t="s" r="A20" s="4">
        <v>449</v>
      </c>
      <c t="n" r="B20" s="6">
        <v>7891160</v>
      </c>
      <c t="n" r="C20" s="6">
        <v>7891160</v>
      </c>
      <c t="n" r="E20" s="6">
        <v>7891160</v>
      </c>
    </row>
    <row r="21" spans="1:6">
      <c t="s" r="A21" s="4">
        <v>450</v>
      </c>
    </row>
    <row r="22" spans="1:6">
      <c t="s" r="A22" s="3">
        <v>430</v>
      </c>
    </row>
    <row r="23" spans="1:6">
      <c t="s" r="A23" s="4">
        <v>451</v>
      </c>
      <c t="n" r="C23" s="7">
        <v>1573</v>
      </c>
      <c t="n" r="D23" s="7">
        <v>1573</v>
      </c>
      <c t="n" r="E23" s="7">
        <v>1573</v>
      </c>
    </row>
    <row r="24" spans="1:6">
      <c t="s" r="A24" s="4">
        <v>452</v>
      </c>
      <c t="n" r="E24" s="6">
        <v>20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53</v>
      </c>
      <c t="s" r="B1" s="2">
        <v>427</v>
      </c>
    </row>
    <row r="2" spans="1:2">
      <c t="s" r="A2" s="3">
        <v>454</v>
      </c>
    </row>
    <row r="3" spans="1:2">
      <c t="s" r="A3" s="4">
        <v>162</v>
      </c>
      <c t="n" r="B3" s="7">
        <v>212336</v>
      </c>
    </row>
    <row r="4" spans="1:2">
      <c t="s" r="A4" s="4">
        <v>455</v>
      </c>
    </row>
    <row r="5" spans="1:2">
      <c t="s" r="A5" s="3">
        <v>454</v>
      </c>
    </row>
    <row r="6" spans="1:2">
      <c t="s" r="A6" s="4">
        <v>344</v>
      </c>
      <c t="n" r="B6" s="6">
        <v>921</v>
      </c>
    </row>
    <row r="7" spans="1:2">
      <c t="n" r="A7" s="6">
        <v>2017</v>
      </c>
      <c t="n" r="B7" s="6">
        <v>9240</v>
      </c>
    </row>
    <row r="8" spans="1:2">
      <c t="n" r="A8" s="6">
        <v>2018</v>
      </c>
      <c t="n" r="B8" s="6">
        <v>10646</v>
      </c>
    </row>
    <row r="9" spans="1:2">
      <c t="n" r="A9" s="6">
        <v>2019</v>
      </c>
      <c t="n" r="B9" s="6">
        <v>10749</v>
      </c>
    </row>
    <row r="10" spans="1:2">
      <c t="n" r="A10" s="6">
        <v>2020</v>
      </c>
      <c t="n" r="B10" s="6">
        <v>11030</v>
      </c>
    </row>
    <row r="11" spans="1:2">
      <c t="s" r="A11" s="4">
        <v>345</v>
      </c>
      <c t="n" r="B11" s="6">
        <v>169750</v>
      </c>
    </row>
    <row r="12" spans="1:2">
      <c t="s" r="A12" s="4">
        <v>162</v>
      </c>
      <c t="n" r="B12" s="7">
        <v>2123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8</v>
      </c>
      <c t="s" r="D1" s="2">
        <v>1</v>
      </c>
    </row>
    <row r="2" spans="1:5">
      <c t="s" r="B2" s="2">
        <v>2</v>
      </c>
      <c t="s" r="C2" s="2">
        <v>79</v>
      </c>
      <c t="s" r="D2" s="2">
        <v>2</v>
      </c>
      <c t="s" r="E2" s="2">
        <v>79</v>
      </c>
    </row>
    <row r="3" spans="1:5">
      <c t="s" r="A3" s="3">
        <v>110</v>
      </c>
    </row>
    <row r="4" spans="1:5">
      <c t="s" r="A4" s="4">
        <v>111</v>
      </c>
      <c t="n" r="B4" s="7">
        <v>18091</v>
      </c>
      <c t="n" r="C4" s="7">
        <v>11614</v>
      </c>
      <c t="n" r="D4" s="7">
        <v>34437</v>
      </c>
      <c t="n" r="E4" s="7">
        <v>20152</v>
      </c>
    </row>
    <row r="5" spans="1:5">
      <c t="s" r="A5" s="3">
        <v>112</v>
      </c>
    </row>
    <row r="6" spans="1:5">
      <c t="s" r="A6" s="4">
        <v>113</v>
      </c>
      <c t="n" r="B6" s="6">
        <v>-79</v>
      </c>
      <c t="n" r="C6" s="6">
        <v>-161</v>
      </c>
      <c t="n" r="D6" s="6">
        <v>-662</v>
      </c>
      <c t="n" r="E6" s="6">
        <v>-940</v>
      </c>
    </row>
    <row r="7" spans="1:5">
      <c t="s" r="A7" s="4">
        <v>114</v>
      </c>
      <c t="n" r="B7" s="6">
        <v>-3</v>
      </c>
      <c t="n" r="C7" s="6">
        <v>-54</v>
      </c>
      <c t="n" r="D7" s="6">
        <v>-96</v>
      </c>
      <c t="n" r="E7" s="6">
        <v>47</v>
      </c>
    </row>
    <row r="8" spans="1:5">
      <c t="s" r="A8" s="4">
        <v>115</v>
      </c>
      <c t="n" r="B8" s="6">
        <v>-82</v>
      </c>
      <c t="n" r="C8" s="6">
        <v>-215</v>
      </c>
      <c t="n" r="D8" s="6">
        <v>-758</v>
      </c>
      <c t="n" r="E8" s="6">
        <v>-893</v>
      </c>
    </row>
    <row r="9" spans="1:5">
      <c t="s" r="A9" s="4">
        <v>116</v>
      </c>
      <c t="n" r="B9" s="6">
        <v>18009</v>
      </c>
      <c t="n" r="C9" s="6">
        <v>11399</v>
      </c>
      <c t="n" r="D9" s="6">
        <v>33679</v>
      </c>
      <c t="n" r="E9" s="6">
        <v>19259</v>
      </c>
    </row>
    <row r="10" spans="1:5">
      <c t="s" r="A10" s="4">
        <v>117</v>
      </c>
      <c t="n" r="B10" s="6">
        <v>13899</v>
      </c>
      <c t="n" r="C10" s="6">
        <v>113</v>
      </c>
      <c t="n" r="D10" s="6">
        <v>26392</v>
      </c>
      <c t="n" r="E10" s="6">
        <v>226</v>
      </c>
    </row>
    <row r="11" spans="1:5">
      <c t="s" r="A11" s="4">
        <v>118</v>
      </c>
      <c t="n" r="B11" s="7">
        <v>4110</v>
      </c>
      <c t="n" r="C11" s="7">
        <v>11286</v>
      </c>
      <c t="n" r="D11" s="7">
        <v>7287</v>
      </c>
      <c t="n" r="E11" s="7">
        <v>190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80"/>
    <col customWidth="1" max="5" min="5" width="21"/>
    <col customWidth="1" max="6" min="6" width="21"/>
  </cols>
  <sheetData>
    <row r="1" spans="1:6">
      <c t="s" r="A1" s="1">
        <v>456</v>
      </c>
      <c t="s" r="B1" s="2">
        <v>78</v>
      </c>
      <c t="s" r="D1" s="2">
        <v>1</v>
      </c>
    </row>
    <row r="2" spans="1:6">
      <c t="s" r="B2" s="2">
        <v>427</v>
      </c>
      <c t="s" r="C2" s="2">
        <v>457</v>
      </c>
      <c t="s" r="D2" s="2">
        <v>458</v>
      </c>
      <c t="s" r="E2" s="2">
        <v>457</v>
      </c>
      <c t="s" r="F2" s="2">
        <v>429</v>
      </c>
    </row>
    <row r="3" spans="1:6">
      <c t="s" r="A3" s="3">
        <v>459</v>
      </c>
    </row>
    <row r="4" spans="1:6">
      <c t="s" r="A4" s="4">
        <v>460</v>
      </c>
      <c t="n" r="D4" s="6">
        <v>3</v>
      </c>
    </row>
    <row r="5" spans="1:6">
      <c t="s" r="A5" s="4">
        <v>461</v>
      </c>
      <c t="n" r="D5" s="6">
        <v>0</v>
      </c>
    </row>
    <row r="6" spans="1:6">
      <c t="s" r="A6" s="4">
        <v>462</v>
      </c>
      <c t="s" r="D6" s="4">
        <v>463</v>
      </c>
    </row>
    <row r="7" spans="1:6">
      <c t="s" r="A7" s="4">
        <v>464</v>
      </c>
      <c t="n" r="B7" s="7">
        <v>91472000</v>
      </c>
      <c t="n" r="C7" s="7">
        <v>78953000</v>
      </c>
      <c t="n" r="D7" s="7">
        <v>174815000</v>
      </c>
      <c t="n" r="E7" s="7">
        <v>155875000</v>
      </c>
    </row>
    <row r="8" spans="1:6">
      <c t="s" r="A8" s="4">
        <v>379</v>
      </c>
    </row>
    <row r="9" spans="1:6">
      <c t="s" r="A9" s="3">
        <v>459</v>
      </c>
    </row>
    <row r="10" spans="1:6">
      <c t="s" r="A10" s="4">
        <v>464</v>
      </c>
      <c t="n" r="B10" s="6">
        <v>29479000</v>
      </c>
      <c t="n" r="C10" s="6">
        <v>21879000</v>
      </c>
      <c t="n" r="D10" s="6">
        <v>57156000</v>
      </c>
      <c t="n" r="E10" s="6">
        <v>43636000</v>
      </c>
    </row>
    <row r="11" spans="1:6">
      <c t="s" r="A11" s="4">
        <v>465</v>
      </c>
    </row>
    <row r="12" spans="1:6">
      <c t="s" r="A12" s="3">
        <v>459</v>
      </c>
    </row>
    <row r="13" spans="1:6">
      <c t="s" r="A13" s="4">
        <v>464</v>
      </c>
      <c t="n" r="B13" s="6">
        <v>2653000</v>
      </c>
      <c t="n" r="C13" s="6">
        <v>2298000</v>
      </c>
      <c t="n" r="D13" s="6">
        <v>4728000</v>
      </c>
      <c t="n" r="E13" s="6">
        <v>4272000</v>
      </c>
    </row>
    <row r="14" spans="1:6">
      <c t="s" r="A14" s="4">
        <v>466</v>
      </c>
    </row>
    <row r="15" spans="1:6">
      <c t="s" r="A15" s="3">
        <v>459</v>
      </c>
    </row>
    <row r="16" spans="1:6">
      <c t="s" r="A16" s="4">
        <v>464</v>
      </c>
      <c t="n" r="B16" s="6">
        <v>26383000</v>
      </c>
      <c t="n" r="C16" s="7">
        <v>24975000</v>
      </c>
      <c t="n" r="D16" s="6">
        <v>52080000</v>
      </c>
      <c t="n" r="E16" s="7">
        <v>48521000</v>
      </c>
    </row>
    <row r="17" spans="1:6">
      <c t="s" r="A17" s="4">
        <v>467</v>
      </c>
    </row>
    <row r="18" spans="1:6">
      <c t="s" r="A18" s="3">
        <v>459</v>
      </c>
    </row>
    <row r="19" spans="1:6">
      <c t="s" r="A19" s="4">
        <v>468</v>
      </c>
      <c t="n" r="B19" s="7">
        <v>3111000</v>
      </c>
      <c t="n" r="D19" s="6">
        <v>3111000</v>
      </c>
      <c t="n" r="F19" s="7">
        <v>3149000</v>
      </c>
    </row>
    <row r="20" spans="1:6">
      <c t="s" r="A20" s="4">
        <v>469</v>
      </c>
    </row>
    <row r="21" spans="1:6">
      <c t="s" r="A21" s="3">
        <v>459</v>
      </c>
    </row>
    <row r="22" spans="1:6">
      <c t="s" r="A22" s="4">
        <v>464</v>
      </c>
      <c t="n" r="D22"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0</v>
      </c>
      <c t="s" r="B1" s="2">
        <v>78</v>
      </c>
      <c t="s" r="D1" s="2">
        <v>1</v>
      </c>
    </row>
    <row r="2" spans="1:5">
      <c t="s" r="B2" s="2">
        <v>2</v>
      </c>
      <c t="s" r="C2" s="2">
        <v>79</v>
      </c>
      <c t="s" r="D2" s="2">
        <v>2</v>
      </c>
      <c t="s" r="E2" s="2">
        <v>79</v>
      </c>
    </row>
    <row r="3" spans="1:5">
      <c t="s" r="A3" s="3">
        <v>459</v>
      </c>
    </row>
    <row r="4" spans="1:5">
      <c t="s" r="A4" s="4">
        <v>464</v>
      </c>
      <c t="n" r="B4" s="7">
        <v>91472</v>
      </c>
      <c t="n" r="C4" s="7">
        <v>78953</v>
      </c>
      <c t="n" r="D4" s="7">
        <v>174815</v>
      </c>
      <c t="n" r="E4" s="7">
        <v>155875</v>
      </c>
    </row>
    <row r="5" spans="1:5">
      <c t="s" r="A5" s="4">
        <v>471</v>
      </c>
      <c t="n" r="B5" s="6">
        <v>35349</v>
      </c>
      <c t="n" r="C5" s="6">
        <v>26576</v>
      </c>
      <c t="n" r="D5" s="6">
        <v>69056</v>
      </c>
      <c t="n" r="E5" s="6">
        <v>48343</v>
      </c>
    </row>
    <row r="6" spans="1:5">
      <c t="s" r="A6" s="4">
        <v>472</v>
      </c>
    </row>
    <row r="7" spans="1:5">
      <c t="s" r="A7" s="3">
        <v>459</v>
      </c>
    </row>
    <row r="8" spans="1:5">
      <c t="s" r="A8" s="4">
        <v>471</v>
      </c>
      <c t="n" r="B8" s="6">
        <v>-6739</v>
      </c>
      <c t="n" r="C8" s="6">
        <v>-7658</v>
      </c>
      <c t="n" r="D8" s="6">
        <v>-13324</v>
      </c>
      <c t="n" r="E8" s="6">
        <v>-14030</v>
      </c>
    </row>
    <row r="9" spans="1:5">
      <c t="s" r="A9" s="4">
        <v>379</v>
      </c>
    </row>
    <row r="10" spans="1:5">
      <c t="s" r="A10" s="3">
        <v>459</v>
      </c>
    </row>
    <row r="11" spans="1:5">
      <c t="s" r="A11" s="4">
        <v>464</v>
      </c>
      <c t="n" r="B11" s="6">
        <v>29479</v>
      </c>
      <c t="n" r="C11" s="6">
        <v>21879</v>
      </c>
      <c t="n" r="D11" s="6">
        <v>57156</v>
      </c>
      <c t="n" r="E11" s="6">
        <v>43636</v>
      </c>
    </row>
    <row r="12" spans="1:5">
      <c t="s" r="A12" s="4">
        <v>473</v>
      </c>
    </row>
    <row r="13" spans="1:5">
      <c t="s" r="A13" s="3">
        <v>459</v>
      </c>
    </row>
    <row r="14" spans="1:5">
      <c t="s" r="A14" s="4">
        <v>471</v>
      </c>
      <c t="n" r="B14" s="6">
        <v>24682</v>
      </c>
      <c t="n" r="C14" s="6">
        <v>17704</v>
      </c>
      <c t="n" r="D14" s="6">
        <v>48494</v>
      </c>
      <c t="n" r="E14" s="6">
        <v>31282</v>
      </c>
    </row>
    <row r="15" spans="1:5">
      <c t="s" r="A15" s="4">
        <v>474</v>
      </c>
    </row>
    <row r="16" spans="1:5">
      <c t="s" r="A16" s="3">
        <v>459</v>
      </c>
    </row>
    <row r="17" spans="1:5">
      <c t="s" r="A17" s="4">
        <v>464</v>
      </c>
      <c t="n" r="B17" s="6">
        <v>29143</v>
      </c>
      <c t="n" r="C17" s="6">
        <v>21879</v>
      </c>
      <c t="n" r="D17" s="6">
        <v>56373</v>
      </c>
      <c t="n" r="E17" s="6">
        <v>43636</v>
      </c>
    </row>
    <row r="18" spans="1:5">
      <c t="s" r="A18" s="4">
        <v>475</v>
      </c>
    </row>
    <row r="19" spans="1:5">
      <c t="s" r="A19" s="3">
        <v>459</v>
      </c>
    </row>
    <row r="20" spans="1:5">
      <c t="s" r="A20" s="4">
        <v>464</v>
      </c>
      <c t="n" r="B20" s="6">
        <v>336</v>
      </c>
      <c t="n" r="D20" s="6">
        <v>783</v>
      </c>
    </row>
    <row r="21" spans="1:5">
      <c t="s" r="A21" s="4">
        <v>466</v>
      </c>
    </row>
    <row r="22" spans="1:5">
      <c t="s" r="A22" s="3">
        <v>459</v>
      </c>
    </row>
    <row r="23" spans="1:5">
      <c t="s" r="A23" s="4">
        <v>464</v>
      </c>
      <c t="n" r="B23" s="6">
        <v>26383</v>
      </c>
      <c t="n" r="C23" s="6">
        <v>24975</v>
      </c>
      <c t="n" r="D23" s="6">
        <v>52080</v>
      </c>
      <c t="n" r="E23" s="6">
        <v>48521</v>
      </c>
    </row>
    <row r="24" spans="1:5">
      <c t="s" r="A24" s="4">
        <v>476</v>
      </c>
    </row>
    <row r="25" spans="1:5">
      <c t="s" r="A25" s="3">
        <v>459</v>
      </c>
    </row>
    <row r="26" spans="1:5">
      <c t="s" r="A26" s="4">
        <v>471</v>
      </c>
      <c t="n" r="B26" s="6">
        <v>9547</v>
      </c>
      <c t="n" r="C26" s="6">
        <v>9288</v>
      </c>
      <c t="n" r="D26" s="6">
        <v>19709</v>
      </c>
      <c t="n" r="E26" s="6">
        <v>17086</v>
      </c>
    </row>
    <row r="27" spans="1:5">
      <c t="s" r="A27" s="4">
        <v>477</v>
      </c>
    </row>
    <row r="28" spans="1:5">
      <c t="s" r="A28" s="3">
        <v>459</v>
      </c>
    </row>
    <row r="29" spans="1:5">
      <c t="s" r="A29" s="4">
        <v>464</v>
      </c>
      <c t="n" r="B29" s="6">
        <v>25306</v>
      </c>
      <c t="n" r="C29" s="6">
        <v>24270</v>
      </c>
      <c t="n" r="D29" s="6">
        <v>50004</v>
      </c>
      <c t="n" r="E29" s="6">
        <v>47513</v>
      </c>
    </row>
    <row r="30" spans="1:5">
      <c t="s" r="A30" s="4">
        <v>478</v>
      </c>
    </row>
    <row r="31" spans="1:5">
      <c t="s" r="A31" s="3">
        <v>459</v>
      </c>
    </row>
    <row r="32" spans="1:5">
      <c t="s" r="A32" s="4">
        <v>464</v>
      </c>
      <c t="n" r="B32" s="6">
        <v>1077</v>
      </c>
      <c t="n" r="C32" s="6">
        <v>705</v>
      </c>
      <c t="n" r="D32" s="6">
        <v>2076</v>
      </c>
      <c t="n" r="E32" s="6">
        <v>1008</v>
      </c>
    </row>
    <row r="33" spans="1:5">
      <c t="s" r="A33" s="4">
        <v>380</v>
      </c>
    </row>
    <row r="34" spans="1:5">
      <c t="s" r="A34" s="3">
        <v>459</v>
      </c>
    </row>
    <row r="35" spans="1:5">
      <c t="s" r="A35" s="4">
        <v>464</v>
      </c>
      <c t="n" r="B35" s="6">
        <v>91472</v>
      </c>
      <c t="n" r="C35" s="6">
        <v>78953</v>
      </c>
      <c t="n" r="D35" s="6">
        <v>174815</v>
      </c>
      <c t="n" r="E35" s="6">
        <v>155875</v>
      </c>
    </row>
    <row r="36" spans="1:5">
      <c t="s" r="A36" s="4">
        <v>479</v>
      </c>
    </row>
    <row r="37" spans="1:5">
      <c t="s" r="A37" s="3">
        <v>459</v>
      </c>
    </row>
    <row r="38" spans="1:5">
      <c t="s" r="A38" s="4">
        <v>471</v>
      </c>
      <c t="n" r="B38" s="6">
        <v>7859</v>
      </c>
      <c t="n" r="C38" s="6">
        <v>7242</v>
      </c>
      <c t="n" r="D38" s="6">
        <v>14177</v>
      </c>
      <c t="n" r="E38" s="6">
        <v>14005</v>
      </c>
    </row>
    <row r="39" spans="1:5">
      <c t="s" r="A39" s="4">
        <v>480</v>
      </c>
    </row>
    <row r="40" spans="1:5">
      <c t="s" r="A40" s="3">
        <v>459</v>
      </c>
    </row>
    <row r="41" spans="1:5">
      <c t="s" r="A41" s="4">
        <v>464</v>
      </c>
      <c t="n" r="B41" s="6">
        <v>35610</v>
      </c>
      <c t="n" r="C41" s="6">
        <v>32099</v>
      </c>
      <c t="n" r="D41" s="6">
        <v>65579</v>
      </c>
      <c t="n" r="E41" s="6">
        <v>63718</v>
      </c>
    </row>
    <row r="42" spans="1:5">
      <c t="s" r="A42" s="4">
        <v>481</v>
      </c>
    </row>
    <row r="43" spans="1:5">
      <c t="s" r="A43" s="3">
        <v>459</v>
      </c>
    </row>
    <row r="44" spans="1:5">
      <c t="s" r="A44" s="4">
        <v>464</v>
      </c>
      <c t="n" r="B44" s="7">
        <v>35610</v>
      </c>
      <c t="n" r="C44" s="7">
        <v>32099</v>
      </c>
      <c t="n" r="D44" s="7">
        <v>65579</v>
      </c>
      <c t="n" r="E44" s="7">
        <v>637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2</v>
      </c>
      <c t="s" r="B1" s="2">
        <v>78</v>
      </c>
      <c t="s" r="D1" s="2">
        <v>1</v>
      </c>
    </row>
    <row r="2" spans="1:5">
      <c t="s" r="B2" s="2">
        <v>2</v>
      </c>
      <c t="s" r="C2" s="2">
        <v>79</v>
      </c>
      <c t="s" r="D2" s="2">
        <v>2</v>
      </c>
      <c t="s" r="E2" s="2">
        <v>79</v>
      </c>
    </row>
    <row r="3" spans="1:5">
      <c t="s" r="A3" s="3">
        <v>212</v>
      </c>
    </row>
    <row r="4" spans="1:5">
      <c t="s" r="A4" s="4">
        <v>471</v>
      </c>
      <c t="n" r="B4" s="7">
        <v>35349</v>
      </c>
      <c t="n" r="C4" s="7">
        <v>26576</v>
      </c>
      <c t="n" r="D4" s="7">
        <v>69056</v>
      </c>
      <c t="n" r="E4" s="7">
        <v>48343</v>
      </c>
    </row>
    <row r="5" spans="1:5">
      <c t="s" r="A5" s="4">
        <v>90</v>
      </c>
      <c t="n" r="B5" s="6">
        <v>7678</v>
      </c>
      <c t="n" r="C5" s="6">
        <v>7983</v>
      </c>
      <c t="n" r="D5" s="6">
        <v>15382</v>
      </c>
      <c t="n" r="E5" s="6">
        <v>16184</v>
      </c>
    </row>
    <row r="6" spans="1:5">
      <c t="s" r="A6" s="4">
        <v>483</v>
      </c>
      <c t="n" r="B6" s="6">
        <v>-160</v>
      </c>
      <c t="n" r="C6" s="6">
        <v>-76</v>
      </c>
      <c t="n" r="D6" s="6">
        <v>234</v>
      </c>
      <c t="n" r="E6" s="6">
        <v>-812</v>
      </c>
    </row>
    <row r="7" spans="1:5">
      <c t="s" r="A7" s="4">
        <v>93</v>
      </c>
      <c t="n" r="B7" s="6">
        <v>27831</v>
      </c>
      <c t="n" r="C7" s="6">
        <v>18669</v>
      </c>
      <c t="n" r="D7" s="6">
        <v>53440</v>
      </c>
      <c t="n" r="E7" s="6">
        <v>32971</v>
      </c>
    </row>
    <row r="8" spans="1:5">
      <c t="s" r="A8" s="4">
        <v>95</v>
      </c>
      <c t="n" r="B8" s="6">
        <v>-6161</v>
      </c>
      <c t="n" r="C8" s="6">
        <v>-6560</v>
      </c>
      <c t="n" r="D8" s="6">
        <v>-12528</v>
      </c>
      <c t="n" r="E8" s="6">
        <v>-11316</v>
      </c>
    </row>
    <row r="9" spans="1:5">
      <c t="s" r="A9" s="4">
        <v>98</v>
      </c>
      <c t="n" r="B9" s="7">
        <v>21510</v>
      </c>
      <c t="n" r="C9" s="7">
        <v>12033</v>
      </c>
      <c t="n" r="D9" s="7">
        <v>41146</v>
      </c>
      <c t="n" r="E9" s="7">
        <v>208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27</v>
      </c>
    </row>
    <row r="2" spans="1:3">
      <c t="s" r="A2" s="3">
        <v>485</v>
      </c>
    </row>
    <row r="3" spans="1:3">
      <c t="s" r="A3" s="4">
        <v>486</v>
      </c>
      <c t="n" r="B3" s="7">
        <v>779411</v>
      </c>
      <c t="n" r="C3" s="7">
        <v>699177</v>
      </c>
    </row>
    <row r="4" spans="1:3">
      <c t="s" r="A4" s="4">
        <v>487</v>
      </c>
    </row>
    <row r="5" spans="1:3">
      <c t="s" r="A5" s="3">
        <v>485</v>
      </c>
    </row>
    <row r="6" spans="1:3">
      <c t="s" r="A6" s="4">
        <v>486</v>
      </c>
      <c t="n" r="B6" s="6">
        <v>213274</v>
      </c>
      <c t="n" r="C6" s="6">
        <v>206997</v>
      </c>
    </row>
    <row r="7" spans="1:3">
      <c t="s" r="A7" s="4">
        <v>488</v>
      </c>
    </row>
    <row r="8" spans="1:3">
      <c t="s" r="A8" s="3">
        <v>485</v>
      </c>
    </row>
    <row r="9" spans="1:3">
      <c t="s" r="A9" s="4">
        <v>486</v>
      </c>
      <c t="n" r="B9" s="6">
        <v>155975</v>
      </c>
      <c t="n" r="C9" s="6">
        <v>151620</v>
      </c>
    </row>
    <row r="10" spans="1:3">
      <c t="s" r="A10" s="4">
        <v>489</v>
      </c>
    </row>
    <row r="11" spans="1:3">
      <c t="s" r="A11" s="3">
        <v>485</v>
      </c>
    </row>
    <row r="12" spans="1:3">
      <c t="s" r="A12" s="4">
        <v>486</v>
      </c>
      <c t="n" r="B12" s="6">
        <v>198740</v>
      </c>
      <c t="n" r="C12" s="6">
        <v>208168</v>
      </c>
    </row>
    <row r="13" spans="1:3">
      <c t="s" r="A13" s="4">
        <v>490</v>
      </c>
    </row>
    <row r="14" spans="1:3">
      <c t="s" r="A14" s="3">
        <v>485</v>
      </c>
    </row>
    <row r="15" spans="1:3">
      <c t="s" r="A15" s="4">
        <v>486</v>
      </c>
      <c t="n" r="B15" s="7">
        <v>211422</v>
      </c>
      <c t="n" r="C15" s="7">
        <v>1323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27</v>
      </c>
    </row>
    <row r="2" spans="1:3">
      <c t="s" r="A2" s="3">
        <v>492</v>
      </c>
    </row>
    <row r="3" spans="1:3">
      <c t="s" r="A3" s="4">
        <v>325</v>
      </c>
      <c t="n" r="B3" s="7">
        <v>176981</v>
      </c>
      <c t="n" r="C3" s="7">
        <v>176981</v>
      </c>
    </row>
    <row r="4" spans="1:3">
      <c t="s" r="A4" s="4">
        <v>379</v>
      </c>
    </row>
    <row r="5" spans="1:3">
      <c t="s" r="A5" s="3">
        <v>492</v>
      </c>
    </row>
    <row r="6" spans="1:3">
      <c t="s" r="A6" s="4">
        <v>325</v>
      </c>
      <c t="n" r="B6" s="6">
        <v>16938</v>
      </c>
      <c t="n" r="C6" s="6">
        <v>16938</v>
      </c>
    </row>
    <row r="7" spans="1:3">
      <c t="s" r="A7" s="4">
        <v>466</v>
      </c>
    </row>
    <row r="8" spans="1:3">
      <c t="s" r="A8" s="3">
        <v>492</v>
      </c>
    </row>
    <row r="9" spans="1:3">
      <c t="s" r="A9" s="4">
        <v>325</v>
      </c>
      <c t="n" r="B9" s="6">
        <v>67377</v>
      </c>
      <c t="n" r="C9" s="6">
        <v>67377</v>
      </c>
    </row>
    <row r="10" spans="1:3">
      <c t="s" r="A10" s="4">
        <v>380</v>
      </c>
    </row>
    <row r="11" spans="1:3">
      <c t="s" r="A11" s="3">
        <v>492</v>
      </c>
    </row>
    <row r="12" spans="1:3">
      <c t="s" r="A12" s="4">
        <v>325</v>
      </c>
      <c t="n" r="B12" s="7">
        <v>92666</v>
      </c>
      <c t="n" r="C12" s="7">
        <v>926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93</v>
      </c>
      <c t="s" r="C1" s="2">
        <v>78</v>
      </c>
      <c t="s" r="E1" s="2">
        <v>1</v>
      </c>
    </row>
    <row r="2" spans="1:6">
      <c t="s" r="C2" s="2">
        <v>2</v>
      </c>
      <c t="s" r="D2" s="2">
        <v>79</v>
      </c>
      <c t="s" r="E2" s="2">
        <v>2</v>
      </c>
      <c t="s" r="F2" s="2">
        <v>79</v>
      </c>
    </row>
    <row r="3" spans="1:6">
      <c t="s" r="A3" s="3">
        <v>494</v>
      </c>
    </row>
    <row r="4" spans="1:6">
      <c t="s" r="A4" s="4">
        <v>495</v>
      </c>
      <c t="n" r="C4" s="6">
        <v>1171</v>
      </c>
      <c t="n" r="D4" s="6">
        <v>976</v>
      </c>
      <c t="n" r="E4" s="6">
        <v>1124</v>
      </c>
      <c t="n" r="F4" s="6">
        <v>918</v>
      </c>
    </row>
    <row r="5" spans="1:6">
      <c t="s" r="A5" s="4">
        <v>496</v>
      </c>
      <c t="n" r="C5" s="6">
        <v>36</v>
      </c>
      <c t="n" r="D5" s="6">
        <v>38</v>
      </c>
      <c t="n" r="E5" s="6">
        <v>84</v>
      </c>
      <c t="n" r="F5" s="6">
        <v>99</v>
      </c>
    </row>
    <row r="6" spans="1:6">
      <c t="s" r="A6" s="4">
        <v>497</v>
      </c>
      <c t="s" r="B6" s="4">
        <v>105</v>
      </c>
      <c t="n" r="C6" s="6">
        <v>-1</v>
      </c>
      <c t="n" r="E6" s="6">
        <v>-2</v>
      </c>
      <c t="n" r="F6" s="6">
        <v>-3</v>
      </c>
    </row>
    <row r="7" spans="1:6">
      <c t="s" r="A7" s="4">
        <v>498</v>
      </c>
      <c t="n" r="C7" s="6">
        <v>1206</v>
      </c>
      <c t="n" r="D7" s="6">
        <v>1014</v>
      </c>
      <c t="n" r="E7" s="6">
        <v>1206</v>
      </c>
      <c t="n" r="F7" s="6">
        <v>1014</v>
      </c>
    </row>
    <row r="8" spans="1:6">
      <c t="s" r="A8" s="4">
        <v>499</v>
      </c>
    </row>
    <row r="9" spans="1:6">
      <c t="s" r="A9" s="3">
        <v>494</v>
      </c>
    </row>
    <row r="10" spans="1:6">
      <c t="s" r="A10" s="4">
        <v>495</v>
      </c>
      <c t="n" r="C10" s="6">
        <v>1113</v>
      </c>
      <c t="n" r="D10" s="6">
        <v>919</v>
      </c>
      <c t="n" r="E10" s="6">
        <v>1066</v>
      </c>
      <c t="n" r="F10" s="6">
        <v>863</v>
      </c>
    </row>
    <row r="11" spans="1:6">
      <c t="s" r="A11" s="4">
        <v>496</v>
      </c>
      <c t="n" r="C11" s="6">
        <v>36</v>
      </c>
      <c t="n" r="D11" s="6">
        <v>37</v>
      </c>
      <c t="n" r="E11" s="6">
        <v>84</v>
      </c>
      <c t="n" r="F11" s="6">
        <v>96</v>
      </c>
    </row>
    <row r="12" spans="1:6">
      <c t="s" r="A12" s="4">
        <v>497</v>
      </c>
      <c t="s" r="B12" s="4">
        <v>105</v>
      </c>
      <c t="n" r="C12" s="6">
        <v>-1</v>
      </c>
      <c t="n" r="E12" s="6">
        <v>-2</v>
      </c>
      <c t="n" r="F12" s="6">
        <v>-3</v>
      </c>
    </row>
    <row r="13" spans="1:6">
      <c t="s" r="A13" s="4">
        <v>498</v>
      </c>
      <c t="n" r="C13" s="6">
        <v>1148</v>
      </c>
      <c t="n" r="D13" s="6">
        <v>956</v>
      </c>
      <c t="n" r="E13" s="6">
        <v>1148</v>
      </c>
      <c t="n" r="F13" s="6">
        <v>956</v>
      </c>
    </row>
    <row r="14" spans="1:6">
      <c t="s" r="A14" s="4">
        <v>500</v>
      </c>
    </row>
    <row r="15" spans="1:6">
      <c t="s" r="A15" s="3">
        <v>494</v>
      </c>
    </row>
    <row r="16" spans="1:6">
      <c t="s" r="A16" s="4">
        <v>495</v>
      </c>
      <c t="n" r="C16" s="6">
        <v>58</v>
      </c>
      <c t="n" r="D16" s="6">
        <v>57</v>
      </c>
      <c t="n" r="E16" s="6">
        <v>58</v>
      </c>
      <c t="n" r="F16" s="6">
        <v>55</v>
      </c>
    </row>
    <row r="17" spans="1:6">
      <c t="s" r="A17" s="4">
        <v>496</v>
      </c>
      <c t="n" r="D17" s="6">
        <v>1</v>
      </c>
      <c t="n" r="F17" s="6">
        <v>3</v>
      </c>
    </row>
    <row r="18" spans="1:6">
      <c t="s" r="A18" s="4">
        <v>498</v>
      </c>
      <c t="n" r="C18" s="6">
        <v>58</v>
      </c>
      <c t="n" r="D18" s="6">
        <v>58</v>
      </c>
      <c t="n" r="E18" s="6">
        <v>58</v>
      </c>
      <c t="n" r="F18" s="6">
        <v>58</v>
      </c>
    </row>
    <row r="19" spans="1:6">
      <c t="n" r="A19"/>
    </row>
    <row r="20" spans="1:6">
      <c t="s" r="A20" s="4">
        <v>105</v>
      </c>
      <c t="s" r="B20" s="4">
        <v>501</v>
      </c>
    </row>
  </sheetData>
  <mergeCells count="5">
    <mergeCell ref="A1:B2"/>
    <mergeCell ref="C1:D1"/>
    <mergeCell ref="E1:F1"/>
    <mergeCell ref="A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9</v>
      </c>
    </row>
    <row r="3" spans="1:3">
      <c t="s" r="A3" s="3">
        <v>120</v>
      </c>
    </row>
    <row r="4" spans="1:3">
      <c t="s" r="A4" s="4">
        <v>100</v>
      </c>
      <c t="n" r="B4" s="7">
        <v>34437</v>
      </c>
      <c t="n" r="C4" s="7">
        <v>20152</v>
      </c>
    </row>
    <row r="5" spans="1:3">
      <c t="s" r="A5" s="3">
        <v>121</v>
      </c>
    </row>
    <row r="6" spans="1:3">
      <c t="s" r="A6" s="4">
        <v>90</v>
      </c>
      <c t="n" r="B6" s="6">
        <v>15382</v>
      </c>
      <c t="n" r="C6" s="6">
        <v>16184</v>
      </c>
    </row>
    <row r="7" spans="1:3">
      <c t="s" r="A7" s="4">
        <v>122</v>
      </c>
      <c t="n" r="B7" s="6">
        <v>741</v>
      </c>
      <c t="n" r="C7" s="6">
        <v>686</v>
      </c>
    </row>
    <row r="8" spans="1:3">
      <c t="s" r="A8" s="4">
        <v>123</v>
      </c>
      <c t="n" r="B8" s="6">
        <v>198</v>
      </c>
      <c t="n" r="C8" s="6">
        <v>235</v>
      </c>
    </row>
    <row r="9" spans="1:3">
      <c t="s" r="A9" s="4">
        <v>124</v>
      </c>
      <c t="n" r="B9" s="6">
        <v>221</v>
      </c>
    </row>
    <row r="10" spans="1:3">
      <c t="s" r="A10" s="4">
        <v>125</v>
      </c>
      <c t="n" r="B10" s="6">
        <v>6703</v>
      </c>
      <c t="n" r="C10" s="6">
        <v>21</v>
      </c>
    </row>
    <row r="11" spans="1:3">
      <c t="s" r="A11" s="4">
        <v>126</v>
      </c>
      <c t="n" r="B11" s="6">
        <v>13</v>
      </c>
      <c t="n" r="C11" s="6">
        <v>546</v>
      </c>
    </row>
    <row r="12" spans="1:3">
      <c t="s" r="A12" s="4">
        <v>127</v>
      </c>
      <c t="n" r="B12" s="6">
        <v>-165</v>
      </c>
      <c t="n" r="C12" s="6">
        <v>-67</v>
      </c>
    </row>
    <row r="13" spans="1:3">
      <c t="s" r="A13" s="4">
        <v>128</v>
      </c>
      <c t="n" r="B13" s="6">
        <v>960</v>
      </c>
    </row>
    <row r="14" spans="1:3">
      <c t="s" r="A14" s="3">
        <v>129</v>
      </c>
    </row>
    <row r="15" spans="1:3">
      <c t="s" r="A15" s="4">
        <v>130</v>
      </c>
      <c t="n" r="B15" s="6">
        <v>7785</v>
      </c>
      <c t="n" r="C15" s="6">
        <v>7352</v>
      </c>
    </row>
    <row r="16" spans="1:3">
      <c t="s" r="A16" s="4">
        <v>131</v>
      </c>
      <c t="n" r="B16" s="6">
        <v>7531</v>
      </c>
      <c t="n" r="C16" s="6">
        <v>1958</v>
      </c>
    </row>
    <row r="17" spans="1:3">
      <c t="s" r="A17" s="4">
        <v>32</v>
      </c>
      <c t="n" r="B17" s="6">
        <v>3664</v>
      </c>
      <c t="n" r="C17" s="6">
        <v>2245</v>
      </c>
    </row>
    <row r="18" spans="1:3">
      <c t="s" r="A18" s="4">
        <v>132</v>
      </c>
      <c t="n" r="B18" s="6">
        <v>-3074</v>
      </c>
      <c t="n" r="C18" s="6">
        <v>-587</v>
      </c>
    </row>
    <row r="19" spans="1:3">
      <c t="s" r="A19" s="4">
        <v>133</v>
      </c>
      <c t="n" r="B19" s="6">
        <v>-13931</v>
      </c>
      <c t="n" r="C19" s="6">
        <v>-13164</v>
      </c>
    </row>
    <row r="20" spans="1:3">
      <c t="s" r="A20" s="4">
        <v>134</v>
      </c>
      <c t="n" r="B20" s="6">
        <v>4</v>
      </c>
      <c t="n" r="C20" s="6">
        <v>42</v>
      </c>
    </row>
    <row r="21" spans="1:3">
      <c t="s" r="A21" s="4">
        <v>135</v>
      </c>
      <c t="n" r="B21" s="6">
        <v>-5822</v>
      </c>
      <c t="n" r="C21" s="6">
        <v>431</v>
      </c>
    </row>
    <row r="22" spans="1:3">
      <c t="s" r="A22" s="4">
        <v>136</v>
      </c>
      <c t="n" r="B22" s="6">
        <v>-6007</v>
      </c>
    </row>
    <row r="23" spans="1:3">
      <c t="s" r="A23" s="4">
        <v>47</v>
      </c>
      <c t="n" r="B23" s="6">
        <v>-1068</v>
      </c>
      <c t="n" r="C23" s="6">
        <v>-3870</v>
      </c>
    </row>
    <row r="24" spans="1:3">
      <c t="s" r="A24" s="4">
        <v>137</v>
      </c>
      <c t="n" r="B24" s="6">
        <v>2232</v>
      </c>
      <c t="n" r="C24" s="6">
        <v>3230</v>
      </c>
    </row>
    <row r="25" spans="1:3">
      <c t="s" r="A25" s="4">
        <v>138</v>
      </c>
      <c t="n" r="B25" s="6">
        <v>282</v>
      </c>
      <c t="n" r="C25" s="6">
        <v>1242</v>
      </c>
    </row>
    <row r="26" spans="1:3">
      <c t="s" r="A26" s="4">
        <v>139</v>
      </c>
      <c t="n" r="B26" s="6">
        <v>50086</v>
      </c>
      <c t="n" r="C26" s="6">
        <v>36636</v>
      </c>
    </row>
    <row r="27" spans="1:3">
      <c t="s" r="A27" s="3">
        <v>140</v>
      </c>
    </row>
    <row r="28" spans="1:3">
      <c t="s" r="A28" s="4">
        <v>141</v>
      </c>
      <c t="n" r="B28" s="6">
        <v>-4487</v>
      </c>
      <c t="n" r="C28" s="6">
        <v>-8538</v>
      </c>
    </row>
    <row r="29" spans="1:3">
      <c t="s" r="A29" s="4">
        <v>142</v>
      </c>
      <c t="n" r="B29" s="6">
        <v>142</v>
      </c>
      <c t="n" r="C29" s="6">
        <v>67</v>
      </c>
    </row>
    <row r="30" spans="1:3">
      <c t="s" r="A30" s="4">
        <v>143</v>
      </c>
      <c t="n" r="B30" s="6">
        <v>-4345</v>
      </c>
      <c t="n" r="C30" s="6">
        <v>-8471</v>
      </c>
    </row>
    <row r="31" spans="1:3">
      <c t="s" r="A31" s="3">
        <v>144</v>
      </c>
    </row>
    <row r="32" spans="1:3">
      <c t="s" r="A32" s="4">
        <v>145</v>
      </c>
      <c t="n" r="C32" s="6">
        <v>120000</v>
      </c>
    </row>
    <row r="33" spans="1:3">
      <c t="s" r="A33" s="4">
        <v>146</v>
      </c>
      <c t="n" r="B33" s="6">
        <v>-25</v>
      </c>
      <c t="n" r="C33" s="6">
        <v>-258</v>
      </c>
    </row>
    <row r="34" spans="1:3">
      <c t="s" r="A34" s="4">
        <v>147</v>
      </c>
      <c t="n" r="B34" s="6">
        <v>-2550</v>
      </c>
      <c t="n" r="C34" s="6">
        <v>-2250</v>
      </c>
    </row>
    <row r="35" spans="1:3">
      <c t="s" r="A35" s="4">
        <v>148</v>
      </c>
      <c t="n" r="C35" s="6">
        <v>-1698</v>
      </c>
    </row>
    <row r="36" spans="1:3">
      <c t="s" r="A36" s="4">
        <v>149</v>
      </c>
      <c t="n" r="B36" s="6">
        <v>-1583</v>
      </c>
    </row>
    <row r="37" spans="1:3">
      <c t="s" r="A37" s="4">
        <v>150</v>
      </c>
      <c t="n" r="B37" s="6">
        <v>-17472</v>
      </c>
      <c t="n" r="C37" s="6">
        <v>-155088</v>
      </c>
    </row>
    <row r="38" spans="1:3">
      <c t="s" r="A38" s="4">
        <v>151</v>
      </c>
      <c t="n" r="B38" s="6">
        <v>-21630</v>
      </c>
      <c t="n" r="C38" s="6">
        <v>-39294</v>
      </c>
    </row>
    <row r="39" spans="1:3">
      <c t="s" r="A39" s="4">
        <v>152</v>
      </c>
      <c t="n" r="B39" s="6">
        <v>123</v>
      </c>
      <c t="n" r="C39" s="6">
        <v>-14</v>
      </c>
    </row>
    <row r="40" spans="1:3">
      <c t="s" r="A40" s="4">
        <v>153</v>
      </c>
      <c t="n" r="B40" s="6">
        <v>24234</v>
      </c>
      <c t="n" r="C40" s="6">
        <v>-11143</v>
      </c>
    </row>
    <row r="41" spans="1:3">
      <c t="s" r="A41" s="4">
        <v>154</v>
      </c>
      <c t="n" r="B41" s="6">
        <v>31430</v>
      </c>
      <c t="n" r="C41" s="6">
        <v>43291</v>
      </c>
    </row>
    <row r="42" spans="1:3">
      <c t="s" r="A42" s="4">
        <v>155</v>
      </c>
      <c t="n" r="B42" s="6">
        <v>55664</v>
      </c>
      <c t="n" r="C42" s="6">
        <v>32148</v>
      </c>
    </row>
    <row r="43" spans="1:3">
      <c t="s" r="A43" s="3">
        <v>156</v>
      </c>
    </row>
    <row r="44" spans="1:3">
      <c t="s" r="A44" s="4">
        <v>157</v>
      </c>
      <c t="n" r="B44" s="6">
        <v>5971</v>
      </c>
      <c t="n" r="C44" s="6">
        <v>288</v>
      </c>
    </row>
    <row r="45" spans="1:3">
      <c t="s" r="A45" s="4">
        <v>158</v>
      </c>
      <c t="n" r="B45" s="6">
        <v>11479</v>
      </c>
      <c t="n" r="C45" s="7">
        <v>10826</v>
      </c>
    </row>
    <row r="46" spans="1:3">
      <c t="s" r="A46" s="3">
        <v>159</v>
      </c>
    </row>
    <row r="47" spans="1:3">
      <c t="s" r="A47" s="4">
        <v>160</v>
      </c>
      <c t="n" r="B47" s="7">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0"/>
    <col customWidth="1" max="3" min="3" width="46"/>
    <col customWidth="1" max="4" min="4" width="36"/>
    <col customWidth="1" max="5" min="5" width="29"/>
    <col customWidth="1" max="6" min="6" width="35"/>
    <col customWidth="1" max="7" min="7" width="30"/>
    <col customWidth="1" max="8" min="8" width="51"/>
    <col customWidth="1" max="9" min="9" width="30"/>
    <col customWidth="1" max="10" min="10" width="51"/>
  </cols>
  <sheetData>
    <row r="1" spans="1:10">
      <c t="s" r="A1" s="1">
        <v>161</v>
      </c>
      <c t="s" r="B1" s="2">
        <v>162</v>
      </c>
      <c t="s" r="C1" s="2">
        <v>163</v>
      </c>
      <c t="s" r="D1" s="2">
        <v>164</v>
      </c>
      <c t="s" r="E1" s="2">
        <v>165</v>
      </c>
      <c t="s" r="F1" s="2">
        <v>166</v>
      </c>
      <c t="s" r="G1" s="2">
        <v>23</v>
      </c>
      <c t="s" r="H1" s="2">
        <v>167</v>
      </c>
      <c t="s" r="I1" s="2">
        <v>25</v>
      </c>
      <c t="s" r="J1" s="2">
        <v>168</v>
      </c>
    </row>
    <row r="2" spans="1:10">
      <c t="s" r="A2" s="4">
        <v>169</v>
      </c>
      <c t="n" r="B2" s="7">
        <v>-1080</v>
      </c>
      <c t="n" r="C2" s="7">
        <v>-1710</v>
      </c>
      <c t="n" r="D2" s="7">
        <v>352</v>
      </c>
      <c t="n" r="E2" s="7">
        <v>-14032</v>
      </c>
      <c t="n" r="F2" s="7">
        <v>14300</v>
      </c>
      <c t="n" r="H2" s="7">
        <v>4</v>
      </c>
      <c t="n" r="J2" s="7">
        <v>6</v>
      </c>
    </row>
    <row r="3" spans="1:10">
      <c t="s" r="A3" s="4">
        <v>170</v>
      </c>
      <c t="n" r="G3" s="6">
        <v>36598</v>
      </c>
      <c t="n" r="I3" s="6">
        <v>62112</v>
      </c>
    </row>
    <row r="4" spans="1:10">
      <c t="s" r="A4" s="4">
        <v>100</v>
      </c>
      <c t="n" r="B4" s="6">
        <v>34437</v>
      </c>
      <c t="n" r="E4" s="6">
        <v>7501</v>
      </c>
      <c t="n" r="F4" s="6">
        <v>26936</v>
      </c>
    </row>
    <row r="5" spans="1:10">
      <c t="s" r="A5" s="4">
        <v>171</v>
      </c>
      <c t="n" r="B5" s="6">
        <v>960</v>
      </c>
      <c t="n" r="D5" s="6">
        <v>960</v>
      </c>
    </row>
    <row r="6" spans="1:10">
      <c t="s" r="A6" s="4">
        <v>149</v>
      </c>
      <c t="n" r="B6" s="6">
        <v>-1583</v>
      </c>
      <c t="n" r="D6" s="6">
        <v>-441</v>
      </c>
      <c t="n" r="E6" s="6">
        <v>-1142</v>
      </c>
    </row>
    <row r="7" spans="1:10">
      <c t="s" r="A7" s="4">
        <v>172</v>
      </c>
      <c t="n" r="I7" s="6">
        <v>-141</v>
      </c>
    </row>
    <row r="8" spans="1:10">
      <c t="s" r="A8" s="4">
        <v>173</v>
      </c>
      <c t="n" r="C8" s="6">
        <v>857</v>
      </c>
      <c t="n" r="D8" s="6">
        <v>3023</v>
      </c>
      <c t="n" r="F8" s="6">
        <v>-3880</v>
      </c>
    </row>
    <row r="9" spans="1:10">
      <c t="s" r="A9" s="4">
        <v>174</v>
      </c>
      <c t="n" r="G9" s="6">
        <v>7891</v>
      </c>
      <c t="n" r="I9" s="6">
        <v>-7891</v>
      </c>
    </row>
    <row r="10" spans="1:10">
      <c t="s" r="A10" s="4">
        <v>175</v>
      </c>
      <c t="n" r="B10" s="6">
        <v>4087</v>
      </c>
      <c t="n" r="D10" s="6">
        <v>4087</v>
      </c>
    </row>
    <row r="11" spans="1:10">
      <c t="s" r="A11" s="4">
        <v>176</v>
      </c>
      <c t="n" r="B11" s="6">
        <v>-17472</v>
      </c>
      <c t="n" r="F11" s="6">
        <v>-17472</v>
      </c>
    </row>
    <row r="12" spans="1:10">
      <c t="s" r="A12" s="4">
        <v>177</v>
      </c>
      <c t="n" r="B12" s="6">
        <v>-758</v>
      </c>
      <c t="n" r="C12" s="6">
        <v>-214</v>
      </c>
      <c t="n" r="F12" s="6">
        <v>-544</v>
      </c>
    </row>
    <row r="13" spans="1:10">
      <c t="s" r="A13" s="4">
        <v>178</v>
      </c>
      <c t="n" r="B13" s="7">
        <v>18591</v>
      </c>
      <c t="n" r="C13" s="7">
        <v>-1067</v>
      </c>
      <c t="n" r="D13" s="7">
        <v>7981</v>
      </c>
      <c t="n" r="E13" s="7">
        <v>-7673</v>
      </c>
      <c t="n" r="F13" s="7">
        <v>19340</v>
      </c>
      <c t="n" r="H13" s="7">
        <v>4</v>
      </c>
      <c t="n" r="J13" s="7">
        <v>6</v>
      </c>
    </row>
    <row r="14" spans="1:10">
      <c t="s" r="A14" s="4">
        <v>179</v>
      </c>
      <c t="n" r="G14" s="6">
        <v>44489</v>
      </c>
      <c t="n" r="I14" s="6">
        <v>540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vt:lpstr>
      <vt:lpstr>Summary of significant accounti</vt:lpstr>
      <vt:lpstr>Variable interest entities</vt:lpstr>
      <vt:lpstr>Goodwill and intangible assets</vt:lpstr>
      <vt:lpstr>Long-term debt</vt:lpstr>
      <vt:lpstr>Derivative instruments and hedg</vt:lpstr>
      <vt:lpstr>Related party transactions</vt:lpstr>
      <vt:lpstr>Stockholder's equity</vt:lpstr>
      <vt:lpstr>Earnings per share</vt:lpstr>
      <vt:lpstr>Income taxes</vt:lpstr>
      <vt:lpstr>Commitments and contingencies</vt:lpstr>
      <vt:lpstr>Segments</vt:lpstr>
      <vt:lpstr>Corporate-owned and franchisee-</vt:lpstr>
      <vt:lpstr>Summary of significant accoun21</vt:lpstr>
      <vt:lpstr>Summary of significant accoun22</vt:lpstr>
      <vt:lpstr>Variable interest entities (Tab</vt:lpstr>
      <vt:lpstr>Goodwill and intangible assets </vt:lpstr>
      <vt:lpstr>Long-term debt (Tables)</vt:lpstr>
      <vt:lpstr>Related party transactions (Tab</vt:lpstr>
      <vt:lpstr>Earnings per share (Tables)</vt:lpstr>
      <vt:lpstr>Income taxes (Tables)</vt:lpstr>
      <vt:lpstr>Segments (Tables)</vt:lpstr>
      <vt:lpstr>Corporate-owned and franchise30</vt:lpstr>
      <vt:lpstr>Business Organization - Additio</vt:lpstr>
      <vt:lpstr>Summary of Significant Accoun32</vt:lpstr>
      <vt:lpstr>Variable Interest Entities - Ca</vt:lpstr>
      <vt:lpstr>Variable Interest Entities - Ad</vt:lpstr>
      <vt:lpstr>Goodwill and Intangible Asset35</vt:lpstr>
      <vt:lpstr>Goodwill and Intangible Asset36</vt:lpstr>
      <vt:lpstr>Goodwill and Intangible Asset37</vt:lpstr>
      <vt:lpstr>Long-term Debt - Schedule of Lo</vt:lpstr>
      <vt:lpstr>Long-term Debt - Schedule of 39</vt:lpstr>
      <vt:lpstr>Long-term Debt - Schedule of Fu</vt:lpstr>
      <vt:lpstr>Derivative Instruments and He41</vt:lpstr>
      <vt:lpstr>Related Party Transactions - Su</vt:lpstr>
      <vt:lpstr>Related Party Transactions - Sc</vt:lpstr>
      <vt:lpstr>Related Party Transactions - Ad</vt:lpstr>
      <vt:lpstr>Stockholder's Equity - Addition</vt:lpstr>
      <vt:lpstr>Earnings per share - Additional</vt:lpstr>
      <vt:lpstr>Earnings per share - Reconcilia</vt:lpstr>
      <vt:lpstr>Income Taxes - Additional infor</vt:lpstr>
      <vt:lpstr>Income Taxes - Schedule of Futu</vt:lpstr>
      <vt:lpstr>Segments - Additional Informati</vt:lpstr>
      <vt:lpstr>Segments - Summary of Financial</vt:lpstr>
      <vt:lpstr>Segments - Reconciliation of To</vt:lpstr>
      <vt:lpstr>Segments - Summary of Company's</vt:lpstr>
      <vt:lpstr>Segments - Summary of Company54</vt:lpstr>
      <vt:lpstr>Corporate-owned and Franchis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02:31Z</dcterms:created>
  <dcterms:modified xmlns:dcterms="http://purl.org/dc/terms/" xmlns:xsi="http://www.w3.org/2001/XMLSchema-instance" xsi:type="dcterms:W3CDTF">2016-08-12T08:02:31Z</dcterms:modified>
  <dc:title xmlns:dc="http://purl.org/dc/elements/1.1/">Untitled</dc:title>
  <dc:description xmlns:dc="http://purl.org/dc/elements/1.1/"/>
  <dc:subject xmlns:dc="http://purl.org/dc/elements/1.1/"/>
  <cp:keywords/>
  <cp:category/>
</cp:coreProperties>
</file>